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Information About the Company a" sheetId="7" r:id="rId7"/>
    <s:sheet name="Marketable Securities" sheetId="8" r:id="rId8"/>
    <s:sheet name="Intangible Assets, Net" sheetId="9" r:id="rId9"/>
    <s:sheet name="Property and Equipment, Net" sheetId="10" r:id="rId10"/>
    <s:sheet name="Debt" sheetId="11" r:id="rId11"/>
    <s:sheet name="Deferred Compensation" sheetId="12" r:id="rId12"/>
    <s:sheet name="Income Taxes" sheetId="13" r:id="rId13"/>
    <s:sheet name="Stockholders' Equity" sheetId="14" r:id="rId14"/>
    <s:sheet name="Related Party Transactions" sheetId="15" r:id="rId15"/>
    <s:sheet name="Commitments and Contingencies" sheetId="16" r:id="rId16"/>
    <s:sheet name="Subsequent Events" sheetId="17" r:id="rId17"/>
    <s:sheet name="Information About the Company18" sheetId="18" r:id="rId18"/>
    <s:sheet name="Marketable Securities (Tables)" sheetId="19" r:id="rId19"/>
    <s:sheet name="Intangible Assets, Net (Tables)" sheetId="20" r:id="rId20"/>
    <s:sheet name="Property and Equipment, Net (Ta" sheetId="21" r:id="rId21"/>
    <s:sheet name="Debt (Tables)" sheetId="22" r:id="rId22"/>
    <s:sheet name="Income Taxes (Tables)" sheetId="23" r:id="rId23"/>
    <s:sheet name="Commitments and Contingencies (" sheetId="24" r:id="rId24"/>
    <s:sheet name="Information About the Company25" sheetId="25" r:id="rId25"/>
    <s:sheet name="Marketable Securities (Details)" sheetId="26" r:id="rId26"/>
    <s:sheet name="Intangible Assets, Net (Details" sheetId="27" r:id="rId27"/>
    <s:sheet name="Intangible Assets, Net (Detai28" sheetId="28" r:id="rId28"/>
    <s:sheet name="Intangible Assets, Net (Detai29" sheetId="29" r:id="rId29"/>
    <s:sheet name="Property and Equipment, Net (De" sheetId="30" r:id="rId30"/>
    <s:sheet name="Property and Equipment, Net (31" sheetId="31" r:id="rId31"/>
    <s:sheet name="Debt (Details)" sheetId="32" r:id="rId32"/>
    <s:sheet name="Debt (Details 1)" sheetId="33" r:id="rId33"/>
    <s:sheet name="Debt (Details Textual)" sheetId="34" r:id="rId34"/>
    <s:sheet name="Deferred Compensation (Details)" sheetId="35" r:id="rId35"/>
    <s:sheet name="Income Taxes (Details)" sheetId="36" r:id="rId36"/>
    <s:sheet name="Income Taxes (Details 1)" sheetId="37" r:id="rId37"/>
    <s:sheet name="Income Taxes (Details 2)" sheetId="38" r:id="rId38"/>
    <s:sheet name="Income Taxes (Details Textual)" sheetId="39" r:id="rId39"/>
    <s:sheet name="Stockholders' Equity (Details)" sheetId="40" r:id="rId40"/>
    <s:sheet name="Related Party Transactions (Det" sheetId="41" r:id="rId41"/>
    <s:sheet name="Commitments and Contingencies42" sheetId="42" r:id="rId42"/>
    <s:sheet name="Commitments and Contingencies43" sheetId="43" r:id="rId43"/>
    <s:sheet name="Commitments and Contingencies44" sheetId="44" r:id="rId44"/>
    <s:sheet name="Subsequent Events (Details)" sheetId="45" r:id="rId45"/>
  </s:sheets>
  <s:definedNames/>
  <s:calcPr calcId="124519" calcMode="auto" fullCalcOnLoad="1"/>
</s:workbook>
</file>

<file path=xl/sharedStrings.xml><?xml version="1.0" encoding="utf-8"?>
<sst xmlns="http://schemas.openxmlformats.org/spreadsheetml/2006/main" uniqueCount="522">
  <si>
    <t>Document and Entity Information - USD ($)</t>
  </si>
  <si>
    <t>12 Months Ended</t>
  </si>
  <si>
    <t>Dec. 31, 2015</t>
  </si>
  <si>
    <t>Mar. 01, 2016</t>
  </si>
  <si>
    <t>Jun. 30, 2015</t>
  </si>
  <si>
    <t>Document and Entity Information [Abstract]</t>
  </si>
  <si>
    <t>Entity Registrant Name</t>
  </si>
  <si>
    <t>INTERNATIONAL MONETARY SYSTEMS LTD /WI/</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4</t>
  </si>
  <si>
    <t>Current assets</t>
  </si>
  <si>
    <t>Cash</t>
  </si>
  <si>
    <t>Marketable securities</t>
  </si>
  <si>
    <t>Accounts receivable, net</t>
  </si>
  <si>
    <t>Earned trade account</t>
  </si>
  <si>
    <t>Prepaid expenses</t>
  </si>
  <si>
    <t>Total current assets</t>
  </si>
  <si>
    <t>Property and equipment, net</t>
  </si>
  <si>
    <t>Membership lists and other intangibles, net</t>
  </si>
  <si>
    <t>Goodwill</t>
  </si>
  <si>
    <t>Deferred income taxes</t>
  </si>
  <si>
    <t xml:space="preserve"> </t>
  </si>
  <si>
    <t>Assets held for investment</t>
  </si>
  <si>
    <t>Total non-current assets</t>
  </si>
  <si>
    <t>Total assets</t>
  </si>
  <si>
    <t>Current liabilities</t>
  </si>
  <si>
    <t>Accounts payable and accrued expenses</t>
  </si>
  <si>
    <t>Credit lines, short term notes, and current portions of long term debt</t>
  </si>
  <si>
    <t>Common stock subject to guarantee</t>
  </si>
  <si>
    <t>Current portion of convertible notes payable to related parties, including short term note</t>
  </si>
  <si>
    <t>Total current liabilities</t>
  </si>
  <si>
    <t>Long-term liabilities</t>
  </si>
  <si>
    <t>Long term debt, net of current portion</t>
  </si>
  <si>
    <t>Notes payable to related parties, less current portion</t>
  </si>
  <si>
    <t>Deferred compensation</t>
  </si>
  <si>
    <t>Total long-term liabilities</t>
  </si>
  <si>
    <t>Total liabilities</t>
  </si>
  <si>
    <t>Commitments and contingencies</t>
  </si>
  <si>
    <t>STOCKHOLDERS' EQUITY</t>
  </si>
  <si>
    <t>Preferred stock, $.0001 par value, 2,000,000 authorized, 0 issued and outstanding</t>
  </si>
  <si>
    <t>Common stock, $.0001 par value 28,000,000 authorized 587,652 and 614,176 issued and outstanding at December 31, 2015 and 2014, respectively</t>
  </si>
  <si>
    <t>Paid in capital</t>
  </si>
  <si>
    <t>Treasury stock, 966 and 24,709 shares, respectively</t>
  </si>
  <si>
    <t>Accumulated other comprehensive income</t>
  </si>
  <si>
    <t>Accumulated deficit</t>
  </si>
  <si>
    <t>Total stockholders' equity</t>
  </si>
  <si>
    <t>Total liabilities and stockholders' equity</t>
  </si>
  <si>
    <t>Consolidat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solidated Statements of Operations and Comprehensive Income - USD ($)</t>
  </si>
  <si>
    <t>Statements of Operations and Comprehensive Income [Abstract]</t>
  </si>
  <si>
    <t>Gross revenue</t>
  </si>
  <si>
    <t>Operating Expenses</t>
  </si>
  <si>
    <t>Employee costs</t>
  </si>
  <si>
    <t>Selling, general and administrative</t>
  </si>
  <si>
    <t>Depreciation and amortization</t>
  </si>
  <si>
    <t>Total operating expenses</t>
  </si>
  <si>
    <t>Income from operations</t>
  </si>
  <si>
    <t>Other income (expense)</t>
  </si>
  <si>
    <t>Gain (loss) on disposal of assets</t>
  </si>
  <si>
    <t>Interest income</t>
  </si>
  <si>
    <t>Interest expense</t>
  </si>
  <si>
    <t>Total other income (expense)</t>
  </si>
  <si>
    <t>Income (loss) before income taxes</t>
  </si>
  <si>
    <t>Income tax (expense) benefit</t>
  </si>
  <si>
    <t>Net income (loss)</t>
  </si>
  <si>
    <t>Components of comprehensive income (loss):</t>
  </si>
  <si>
    <t>Unrealized gain on available for sale investments</t>
  </si>
  <si>
    <t>Foreign currency translation</t>
  </si>
  <si>
    <t>Comprehensive net income (loss)</t>
  </si>
  <si>
    <t>Net income (loss) per common share</t>
  </si>
  <si>
    <t>- basic</t>
  </si>
  <si>
    <t>- dilutive</t>
  </si>
  <si>
    <t>Weighted average common shares outstanding</t>
  </si>
  <si>
    <t>Consolidated Statements of Stockholders' Equity - USD ($)</t>
  </si>
  <si>
    <t>Total</t>
  </si>
  <si>
    <t>Preferred Stock</t>
  </si>
  <si>
    <t>Common Stock</t>
  </si>
  <si>
    <t>Paid in Capital</t>
  </si>
  <si>
    <t>Accumulated Comprehensive Income</t>
  </si>
  <si>
    <t>Accumulated Deficit</t>
  </si>
  <si>
    <t>Treasury Stock</t>
  </si>
  <si>
    <t>Beginning Balance at Dec. 31, 2013</t>
  </si>
  <si>
    <t>Beginning Balance, Shares at Dec. 31, 2013</t>
  </si>
  <si>
    <t>Foreign currency translation adjustment</t>
  </si>
  <si>
    <t>Unrealized gain on available for sale securities</t>
  </si>
  <si>
    <t>Net income(loss)</t>
  </si>
  <si>
    <t>Total comprehensive income</t>
  </si>
  <si>
    <t>Stock issued as executive officer compensation</t>
  </si>
  <si>
    <t>Stock issued as executive officer compensation, Shares</t>
  </si>
  <si>
    <t>Treasury stock purchases</t>
  </si>
  <si>
    <t>Treasury stock purchases, Shares</t>
  </si>
  <si>
    <t>Treasury Stock Retirements</t>
  </si>
  <si>
    <t>Treasury Stock Retirements, Shares</t>
  </si>
  <si>
    <t>Repurchase of shares under common stock guarantee</t>
  </si>
  <si>
    <t>Repurchase of shares under common stock guarantee, Shares</t>
  </si>
  <si>
    <t>Ending Balance at Dec. 31, 2014</t>
  </si>
  <si>
    <t>Ending Balance, Shares at Dec. 31, 2014</t>
  </si>
  <si>
    <t>Ending Balance at Dec. 31, 2015</t>
  </si>
  <si>
    <t>Ending Balance, Shares at Dec. 31, 2015</t>
  </si>
  <si>
    <t>Consolidated Statements of Cash Flows - USD ($)</t>
  </si>
  <si>
    <t>CASH FLOWS FROM OPERATING ACTIVITIES:</t>
  </si>
  <si>
    <t>Adjustments to reconcile net income (loss) to net cash provided by operating activities:</t>
  </si>
  <si>
    <t>Stock based compensation</t>
  </si>
  <si>
    <t>Bad debt expense</t>
  </si>
  <si>
    <t>Loss (gain) on disposal of assets</t>
  </si>
  <si>
    <t>Amortization of note discount</t>
  </si>
  <si>
    <t>Changes in assets and liabilities</t>
  </si>
  <si>
    <t>Accounts receivable</t>
  </si>
  <si>
    <t>Other long term assets</t>
  </si>
  <si>
    <t>Deferred tax liability</t>
  </si>
  <si>
    <t>Net cash provided by operating activities</t>
  </si>
  <si>
    <t>CASH FLOWS FROM INVESTING ACTIVITIES:</t>
  </si>
  <si>
    <t>Capital expenditures</t>
  </si>
  <si>
    <t>(Increase) in marketable securities and cash surrender value</t>
  </si>
  <si>
    <t>Net cash provided by (used for) investing activities</t>
  </si>
  <si>
    <t>CASH FLOWS FROM FINANCING ACTIVITIES:</t>
  </si>
  <si>
    <t>Proceeds from notes payable</t>
  </si>
  <si>
    <t>Change in lines of credit</t>
  </si>
  <si>
    <t>Payments on notes payable, convertible notes payable and related party notes</t>
  </si>
  <si>
    <t>Purchase of treasury stock</t>
  </si>
  <si>
    <t>Net cash used by financing activities</t>
  </si>
  <si>
    <t>Effect of exchange rate changes</t>
  </si>
  <si>
    <t>Net increase (decrease) in cash</t>
  </si>
  <si>
    <t>Cash at beginning of period</t>
  </si>
  <si>
    <t>Cash at end of period</t>
  </si>
  <si>
    <t>SUPPLEMENTAL DISCLOSURES</t>
  </si>
  <si>
    <t>Cash paid for interest</t>
  </si>
  <si>
    <t>Cash paid for income taxes</t>
  </si>
  <si>
    <t>SCHEDULE OF NONCASH INVESTING AND FINANCING ACTIVITIES:</t>
  </si>
  <si>
    <t>Unrealized net gain (loss) on equity investments</t>
  </si>
  <si>
    <t>Treasury stock retired</t>
  </si>
  <si>
    <t>Goodwill and note payable - purchase price adjustment</t>
  </si>
  <si>
    <t>Notes issued for treasury stock</t>
  </si>
  <si>
    <t>Release of common stock guarantees</t>
  </si>
  <si>
    <t>Trade dollars received for capital assets</t>
  </si>
  <si>
    <t>Trade dollars given for capital assets</t>
  </si>
  <si>
    <t>Trade dollars given for common stock</t>
  </si>
  <si>
    <t>Information About the Company and Summary of Significant Accounting Policies</t>
  </si>
  <si>
    <t>Information About the Company and Summary of Significant Accounting Policies [Abstract]</t>
  </si>
  <si>
    <t>INFORMATION ABOUT THE COMPANY AND SUMMARY OF SIGNIFICANT ACCOUNTING POLICIES</t>
  </si>
  <si>
    <t xml:space="preserve">NOTE 1 - INFORMATION ABOUT THE COMPANY AND SUMMARY OF SIGNIFICANT ACCOUNTING POLICIES Organization International Monetary Systems, Ltd. (IMS - the Company) is a Wisconsin holding company located in New Berlin, Wisconsin, with three wholly-owned operating subsidiaries: Continental Trade Exchange, Ltd (CTE) and National Trade Association, both of which operate a barter (trade) exchange in the United States, and INLM CN Inc., which operates a barter (trade) exchange in Canada. Operations of Barter Exchanges A barter (trade) exchange is a business network, a membership organization comprised of businesses that buy and sell among the network without using cash. It is a small, private economy with a unique currency called a barter dollar or trade dollar. It is a third-party record keeper which provides an alternative payment system. Member businesses do not actually engage in direct barter. Rather, they sell products or services to other members, accepting payment in trade dollars which they then use to buy the products or services of other members of the network. Transactions are recorded through manual and electronic data transmission using a 24-hour telephone and Internet authorization system. Some members consign their products to the barter exchange to hold as saleable inventory. Others sell gift certificates or tickets that are redeemable for their goods or services. The barter exchange maintains the accounting records for all sales and purchases, provides monthly statements, files annual tax forms 1099-B, enrolls businesses to the network, proactively markets member products and services, maintains a member web site, facilitates transactions, and provides personal customer support services to members and clients. Cash Equivalents For purposes of the statement of cash flows, the Company considers all highly liquid debt instruments purchased with an original maturity of three months or less to be cash equivalents to the extent the funds are not held for investment purposes. Fair Value of Financial Instruments The carrying amounts of the Company’s cash and cash equivalents, accounts receivable, restricted cash, prepaid expense and other assets, accounts payable, accrued liabilities, notes payable and deferred compensation approximate their fair value due as of December 31, 2015 because of their short-term natures. Revenue Sources The Company and its subsidiaries earn revenues in both traditional dollars (cash income) and in trade dollars. Cash income is earned through fees assessed when a member joins, through transaction fees generated when clients earn or spend trade dollars, through monthly maintenance fees, finance charges on delinquent accounts receivable, and event fees. Trade revenue is similarly generated through initial set-up fees, monthly maintenance fees, transaction fees, event fees, and inventory sales. Occasionally the Company will accept a favorable trade ratio in lieu of a cash fee. The Company uses earned trade dollars to purchase various goods and services required in its operations. All barter transactions are reported at the estimated fair value of the products or services received. Revenues are recognized when persuasive evidence of an arrangement exists, delivery has occurred or services have been rendered, the price is fixed or determinable, and collectability is reasonably assured. Transaction fees are recognized upon receipt of transactional information accumulated by our systems or reported by our clients. Membership fees, monthly maintenance fees, finance charges, and other fees are billed monthly to members’ accounts, and are recognized in the month the revenue is earned. Occasionally, the Company sells IMS trade dollars for US dollars. The cash received in these sales are included in gross revenue and the carrying value of the trade dollars sold up to the value of the cash received is netted against the sales proceeds. Any excess of carrying value over cash proceeds is included in operating expenses. Principles of Consolidation The consolidated financial statements for 2015 and 2014 include the accounts of the Company and its wholly owned subsidiaries Continental Trade Exchange, Ltd., National Trade Association, Inc., and INLM CN, Inc. All inter-company accounts and transactions have been eliminated in consolidation. Use of Estimates The preparation of financial statements in conformity with generally accepted accounting principles requires management to make estimates and assumptions that affect the amounts reported in the financial statements and accompanying notes. Actual results may differ from those estimates. Reclassifications Certain amounts in the prior period financial statements have been reclassified to conform to the current period presentation. Marketable Securities Marketable equity securities are classified into three categories: (1) held-to-maturity securities reported at amortized cost, (2) trading securities reported at fair value with unrealized gains and losses included in earnings, and (3) available-for-sale securities reported at fair value with unrealized gains and losses reported in other comprehensive income (loss). Costs are determined by the specific identification method. Fair Value Measurements ASC 820 defines fair value, establishes a framework for measuring fair value and enhance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Receivables and Allowance for Doubtful Accounts Accounts receivable are stated at face value, net of the allowance for bad debts. Finance charges on receivables are calculated using the simple interest method on the amount outstanding. The allowance for bad debts is maintained at a level that is management’s best estimate of probable bad debts incurred as of the balance sheet date. Management’s determination of the adequacy of the allowance is based on an evaluation of the accounts receivable, past collection experience, current economic conditions, volume, growth and composition of the accounts receivable, and other relevant factors. Actual results may differ from these estimates. The allowance is increased by provisions for bad debts charged against income. The allowance for bad debts was $167,550 and $198,056 as of December 31, 2015 and 2014, respectively. Earned Trade Account As part of the operations of the subsidiaries the Company earns trade dollars, which are used to purchase goods and services required in operations. This account is increased principally for
service, membership and transaction fees, and is decreased by the Company’s purchase of goods and services. An impairment loss is recognized if it becomes apparent that the fair value of the trade dollars in the account is less than the carrying amount, or if it is probable that the Company will not use all of the balance. No impairment was recorded in 2015 or 2014. Property and Equipment Property and equipment are stated at cost less accumulated depreciation. Depreciation is computed using straight line methods over the estimated useful lives of five to thirty-nine years. When property or equipment is sold or retired, the cost and related accumulated depreciation are removed from the balance sheet and the resulting gain or loss is included in the income statement. The costs of repair and maintenance are included in expense as incurred. Long-Lived Assets Impairment losses are recorded on long-lived assets used in operations when indicators of impairment are present and undiscounted cash flows estimated to be generated by those assets are less than assets’ carrying amount. Software Development Costs Extensive software has been developed to manage and track trade activity and member account balances and calculate fees in the Exchange. Qualifying costs are accounted for in accordance with ASC 350. Accordingly, costs incurred in the planning and post-implementation stages are expensed as incurred, and costs related to development have been capitalized. Qualifying software development costs are included in property and equipment in the consolidated balance sheets and are amortized over their estimated useful life of 60 months. Goodwill and Membership Lists Goodwill and membership lists are stated at cost and arise when additional trade exchanges are purchased. Membership lists are amortized over the estimated life of ten years. The Company has adopted FASB ASC 350, which requires that goodwill and intangible assets with indefinite lives be tested annually for impairment. No impairment losses were recorded in 2015 or 2014. Assets Held for Investment Assets held for investment consist of various works of art and a parcel of undeveloped land, all valued at the lower of cost or fair market value. Income Taxes The Company accounts for income taxes in accordance with FASB ASC 740.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Concentrations of Risk Cash Cash includes deposits at financial institutions with original maturities of three months or less. The Company at times has cash in banks in excess of FDIC insurance limits and places its temporary cash investments with high credit quality financial institutions. At December 31, 2015 and 2014, respectively, the Company had approximately $503,000 and $477,000 in cash balances at financial institutions which were in excess of the FDIC insured limits of $250,000. Accounts Receivable The Company grants credit to its customers, all of whom are members of Continental Trade Exchange, National Trade Association and INLM CN. Customers are located throughout 20 states and in Canada. The Company routinely assesses the financial strength of its customers and, therefore, believes that its accounts receivable credit risk exposure is limited. No one customer represents a material volume of fee revenue or balance of accounts receivable. Segment Reporting The Company operates in one segment and, therefore, segment
information is not presented. Advertising Advertising costs, which are principally included in selling expenses, are expensed as incurred. Advertising expense was $103,971 and $105,302 for the years ended December 31, 2015 and 2014, respectively. Stock-Based Compensation The Company measures and recognizes compensation expense for all share-based payment awards made to employees and directors based on estimated fair values, as required by FASB ASC 718. The Company recognized compensation expense related to stock grants of $96,000 and $85,800 in the years ended December 31, 2015 and 2014, respectively. No options were granted during 2015 or 2014. Common stock, stock options and common stock warrants issued to other than employees or directors are recorded on the basis of their fair value, as required by FASB ASC 505. In accordance with ASC 505, the stock options or common stock warrants are valued using the Black-Scholes option pricing model on the basis of the market price of the underlying common stock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Where expense must be recognized prior to a valuation date, the expense is computed under the Black-Scholes option pricing model on the basis of the market price of the underlying common stock at the end of the period, and any subsequent changes in the market price of the underlying common stock up through the valuation date is reflected in the expense recorded in the subsequent period in which that change occurs. Comprehensive Income FASB ASC 220 establishes rules for reporting and displaying comprehensive income and its components. Comprehensive income is the sum of net loss as reported in the consolidated statements of operations and other comprehensive income transactions as reported in the consolidated statement of changes in stockholders' equity. Other comprehensive income transactions that currently apply to the Company result from unrealized gains or losses on equity investments and from changes in exchange rates used in translating the financial statements of its wholly owned subsidiary INLM CN, Inc. of Canada. Foreign Currency Translation The financial statements of the Company's foreign subsidiary have been translated into U.S. dollars in accordance with FASB ASC 830. All balance sheet accounts have been translated using the exchange rate in effect at the balance sheet date. Income statement amounts have been translated using an appropriately weighted average exchange rate for the year. The translation losses of $20,988 and $8,044 resulting from the changes in exchange rates during 2015 and 2014, respectively, have been reported in
accumulated other comprehensive income, except for gains and losses resulting from the translation of intercompany receivables and payables, which are included in earnings for the period. Earnings per Share Basic and diluted net income or loss per common share is computed based upon the weighted average common shares outstanding as defined by FASB ASC 260. As of December 31, 2015 and 2014 there were 20,333 and 34,275 common share equivalents outstanding respectively, which consisted of shares issuable upon the conversion of notes payable. These shares were not included in the computations of income per share in 2015 and 2014, because their effect was anti-dilutive. Recent Accounting Pronouncements Management does not anticipate that any recently issued but not yet effective accounting pronouncements will materially impact the Company’s financial condition. </t>
  </si>
  <si>
    <t>Marketable Securities</t>
  </si>
  <si>
    <t>Marketable Securities [Abstract]</t>
  </si>
  <si>
    <t>MARKETABLE SECURITIES</t>
  </si>
  <si>
    <t>NOTE 2 - MARKETABLE SECURITIES The Company has classified certain of its investments as trading securities which are reported at fair value, defined as the last closing price for the listed securities. The unrealized gains and losses which the Company recognizes from its trading securities are included in earnings. The Company also has investments classified as available-for-sale, which are also required to be reported at fair value, with unrealized gains and losses excluded from earnings and reported as a separate component of stockholders' equity (net of the effect of income taxes). Fair value is also defined as the last closing price for the listed security. The cost of equity securities as shown in the accompanying balance sheets and their estimated market value at December 31, 2015 and 2014 are as follows: 2015 2014 Available for sale securities: Cost $ 155,443 $ 152,686 Unrealized gain 120,125 117,245 Marketable equity securities classified as current $ 275,568 $ 269,931</t>
  </si>
  <si>
    <t>Intangible Assets, Net</t>
  </si>
  <si>
    <t>Intangible Assets, Net [Abstract]</t>
  </si>
  <si>
    <t>INTANGIBLE ASSETS, NET</t>
  </si>
  <si>
    <t xml:space="preserve">NOTE 3 - INTANGIBLE ASSETS, NET Intangible assets, net for the years ended December 31, 2015 and 2014 are as follows: 2015 2014 Membership lists $ 13,614,353 $ 13,593,666 Non compete agreement - 48,000 Accumulated amortization (12,549,680 ) (11,587,911 ) Net $ 1,064,673 $ 2,053,755 Goodwill $ 3,482,522 $ 3,482,522 Aggregate amortization expense was $1,009,389 and $1,173,417 for the years ended December 31, 2015 and 2014, respectively. Estimated future amortization expense is as follows: 2016 $ 747,062 2017 194,487 2018 58,312 2019 20,701 2020 20,701 thereafter 23,410 $ 1,064,673 </t>
  </si>
  <si>
    <t>Property and Equipment, Net</t>
  </si>
  <si>
    <t>Property and Equipment, Net [Abstract]</t>
  </si>
  <si>
    <t>PROPERTY AND EQUIPMENT, NET</t>
  </si>
  <si>
    <t>NOTE 4 - PROPERTY AND EQUIPMENT, NET Property and equipment, net consisted of the following as of December 31, 2015 and 2014: 2015 2014 Office furniture, equipment, computers and software $ 1,784,473 $ 1,748,965 Leasehold improvements 227,862 195,247 2,012,335 1,944,212 Accumulated depreciation (1,689,853 ) (1,550,766 ) $ 322,482 $ 393,446 Depreciation expense during the years ended December 31, 2015 and 2014 was $139,087 and $148,548, respectively.</t>
  </si>
  <si>
    <t>Debt</t>
  </si>
  <si>
    <t>Debt [Abstract]</t>
  </si>
  <si>
    <t>DEBT</t>
  </si>
  <si>
    <t>NOTE 5 - DEBT In January 2014, the Company repaid a note to a private individual in the amount of $57,664. Up to $20,000 of the note was due. A related note in the amount of $241,836 was renewed and is now due in December 2016. Interest only at 7% is payable monthly until January 2015, at which time monthly payments of $10,850 including interest at 7% began. The note payable issued by the Company in 2011 in exchange for certain assets of a trade exchange in St. Louis, Missouri contained a clause that called for an adjustment of the final purchase price and note obligation at the time the former owner left employment with IMS. Based on the final calculations associated with this clause, in March 2014, the note obligation and the related discount were reduced by $25,000. The goodwill associated with the transaction was reduced by the same amount. In 2014, convertible notes payable to an officer and an independent director totaling $45,000 were repaid. On July 1, 2014, a convertible note payable to an officer in the amount of $20,000, due October 2014, was renewed under the same terms as originally issued. The note is now due in July 2016. During 2014 and 2015, the Company issued notes payable totaling $50,000 and $200,000 respectively, to an officer for cash. The terms of the note call for quarterly interest payments at 8% until maturity dates in 2017, at which time the notes are payable in full. A summary of the Company’s debt as of December 31, 2015 and 2014: 2015 2014 Credit Lines The Company has credit lines totaling $622,000 with two financial institutions. One of the lines matures in September 2016 and the second has no maturity date. The lines carry interest rates ranging from Bank index plus .75%, currently 4%, (the largest and main line) to 11.25%. The main line has been personally guaranteed by the Chairman, a security interest in the Company’s headquarters building owned by the Chairman, CEO and President of the Company, and a security interest in all the assets of the Company. The smaller credit line is unsecured. $ 125,000 $ 95,000 Purchase Notes Payable Non-interest bearing note payable issued for the purchase of certain assets of a trade exchange in St. Louis, Missouri. A discount of $33,100 was recorded assuming a discount rate of 3.5%. The discount was recognized as interest expense ratably over the life of the note. - 37,059 Convertible Notes Payable Note payable to a private investor, monthly payments of $37,453 including interest of 10% per annum until fully paid in March 2015. - 110,514 Other Notes Payable Notes issued to individuals in May and November, 2011, originally due in 2013, one note was repaid in 2015 and one note was renewed until December 2016, with interest at 8%, payable quarterly. 50,000 80,000 Note issued to an individual investor in March 2013, due March 2016. Interest only at 4% due quarterly until March 2015, when monthly payments of $5,960 including interest began. 11,862 70,000 Notes issued to individuals in February 2013, due February 2017, interest only payable quarterly at 9% for two years, then principal repayment to be negotiated. 275,000 275,000 Notes issued to private individuals for repurchase of shares of Company common stock, with maturity dates ranging from May 2015 to December 2018, monthly payments beginning at $87,369 and decreasing to $52,207 per month during 2015, including interest ranging from 2-10% 1,159,797 1,670,772 Note payable for release of the stock guarantee on, and the return of, shares of IMS stock. In January 2014, an agreement was reached to pay interest only for the year 2014, with monthly payments of $10,850, including interest at 7%, beginning January 2015. 124,895 241,837 Total notes payable and long-term debt 1,746,554 2,580,182 Less current portion 800,052 1,008,636 Notes payable and long-term debt, net of current portion $ 946,502 $ 1,571,546 Related Party Notes Payable 2015 2014 Interest-only convertible note issued in May 2011, to a relative of the chairman of the board, interest only payable quarterly at 8% per annum, due May 2015. The note was repaid at maturity. $ - $ 60,000 Notes payable to executive officers issued March 2009 through November 2011, due between July, 2016 and November 2017. The notes require quarterly interest payments at 8-10% per annum. At the option of the officers, notes with a value of $170,000 may be converted to shares of the Company’s common stock at fixed rates ranging from $6.00 to $10.00 per share, the price on the origination date of the note. 670,000 470,000 Total related party notes payable 670,000 530,000 Less: Current portion 20,000 60,000 Notes payable and long-term debt, net of current portion $ 650,000 $ 470,000 Common Shares Subject to Guarantees Stock price guarantee issued as part of an acquisition agreement in 2002, redeemable in trade dollars at $30.00 per share at the discretion of the guarantee holder. $ 21,702 $ 21,702 Aggregate Maturities 2016 $ 820,052 2017 1,336,664 2018 259,838 $ 2,416,554 As of December 31, 2015, $170,000 of debt can be converted to 20,333 shares of the Company’s common stock, under the various related party conversion privileges noted above. The Company has an outstanding stand-by letter of credit with a financial institution in the amount of $65,000 related to an office lease security deposit. This letter of credit expires on August 31, 2016.</t>
  </si>
  <si>
    <t>Deferred Compensation</t>
  </si>
  <si>
    <t>Deferred Compensation [Abstract]</t>
  </si>
  <si>
    <t>DEFERRED COMPENSATION</t>
  </si>
  <si>
    <t>NOTE 6 - DEFERRED COMPENSATION As part of an acquisition, the Company assumed a deferred compensation liability of $2,500 per month for 120 months, payable to a key employee after retirement. The value of future payments required under the agreement was charged to operations over the period of expected active employment until the employee reached her expected retirement date.</t>
  </si>
  <si>
    <t>Income Taxes</t>
  </si>
  <si>
    <t>Income Taxes [Abstract]</t>
  </si>
  <si>
    <t>INCOME TAXES</t>
  </si>
  <si>
    <t xml:space="preserve">NOTE 7 - INCOME TAXES Income tax expense (benefit) for the years ended December 31, 2015 and 2014 reflect a higher or lower effective tax rate due to certain expenses that are not deductible for tax purposes, such as 50% of meals and entertainment. The difference between actual and expected tax liability also includes the effects of timing differences in deducting certain expenses such as bad debts, charitable contributions and depreciation, as well as the effects of different financial accounting and tax bases of certain assets. Income tax expense (benefit) consists of the following components:
Years Ending
2015 2014
Federal
Current $ 235,370 $ 261,443
Deferred (224,620 ) (278,928 )
State and Local
Current 53,550 72,369
Deferred (57,288 ) (69,299 )
$ 7,012 $ (14,415 ) The following table reconciles the reported income taxes and the income taxes that would be computed by applying the Company’s normal tax rate to income before taxes for the years ended December 31:
Years Ended
2015 2014
Statutory rate applied to earnings before income taxes $ 15,343 $ (13,962 )
Increase (decrease) in income taxes resulting from:
Deductibility of business meals 4,093 5,003
State tax credits, net (3,000 ) -
Foreign tax credits (3,292 ) (6,497 )
Other, net (6,132 ) 1,041
Tax expense (benefit) $ 7,012 $ (14,415 ) The tax effects of temporary differences that gave rise to significant portions of deferred tax liabilities are as follows:
December 31
2015 2014
Deferred tax assets
Difference in tax bases of membership lists $ 321,451 $ 73,123
Deferred income tax liabilities:
Temporary differences relating to timing of deductions, depreciation and bad debts 66,831 100,413
Net deferred tax asset (liability) $ 254,620 $ (27,290 ) </t>
  </si>
  <si>
    <t>Stockholders' Equity</t>
  </si>
  <si>
    <t>Stockholders' Equity [Abstract]</t>
  </si>
  <si>
    <t>NOTE 8 - STOCKHOLDERS’ EQUITY Purchase-Related Transactions In July 2014, IMS repurchased 600 shares of common stock at $30.00 per share using $18,000 of trade dollars (earned trade account receivable), thereby releasing $18,000 of the common stock guarantee. The shares were placed in treasury. Stock Issued as Compensation In December 2015 and 2014, the board of directors awarded 4,000 shares and 5,000 shares each respectively, to the Chairman, CEO and President of the Company. The shares were valued at $8.00 and $5.72 per share, the market price at the time of the award. Other Treasury Stock Transactions In January 2014, the Company repurchased 96,860 shares of common stock by issuing two notes payable, one for $949,960, and the other for $115,500. The first note calls for 36 monthly payments of $17,070, including interest at 3%, followed by 24 monthly payments of $17,487, including interest at 6%. The second note calls for 36 monthly payments of $3,462, including interest at 5%. In April 2014, the Company repurchased 50,610 shares of common stock from a private investor by issuing a note payable in the amount of $632,625. The note calls for payments of interest only at 6% beginning May 10, 2014. Beginning May 10, 2015, the note calls for monthly payments of $19,246, including interest at 6%. The shares were placed in treasury. Share Buyback Program In addition to the above noted transactions, in accordance with a stock buyback plan originally approved by the board of directors in 2005 and updated several times between 2009 and 2011, the Company purchased 14,781 shares at a cost of $96,395 during 2015, and 9,057 shares at a cost of $68,996 in 2014, via both open market and private transactions. Share retirements During 2015 and 2014, the Company retired 38,524 and 140,371 shares respectively, acquired at a cost of $320,284 and $1,631,125 respectively. Stock Options The Company has adopted an incentive stock option plan under which certain officers, key employees, or prospective employees may purchase shares of the Company's stock at an established exercise price, which shall not be less than the fair market value at the time the option is granted. The final exercise date is any time prior to the five-year anniversary of the first exercise date. As of December 31, 2015 and 2014, there were no options outstanding. Warrants No warrants were issued in the current year. No warrants were outstanding as of December 31, 2015. Stock Guarantee Liability The stock guarantee liability was reduced by $18,000 during 2014, through treasury stock buy backs and open market sales, as described above. Other Comprehensive Income (Loss) ASC 220 establishes rules for reporting and displaying of comprehensive income (loss) and its components. Comprehensive income (loss) is the sum of the net income (loss) as reported in the consolidated statements of operations and other comprehensive income (loss) transactions. Other comprehensive income (loss) transactions that currently apply to the Company result from unrealized gains or losses on equity investments and from changes in exchange rates used in translating the financial statements of its wholly owned subsidiary in Toronto, Canada. The total of these various items was $(18,147) and $18,470 in 2015 and 2014, respectively.</t>
  </si>
  <si>
    <t>Related Party Transactions</t>
  </si>
  <si>
    <t>Related Party Transactions [Abstract]</t>
  </si>
  <si>
    <t>RELATED PARTY TRANSACTIONS</t>
  </si>
  <si>
    <t>NOTE 9 - RELATED PARTY TRANSACTIONS The Company leases its executive offices and principal operating facilities in New Berlin, Wisconsin from Glendale Investments, LLC, a Wisconsin limited liability company which is owned by officers and stockholders of the Company. The triple net lease was renewed for a term of 3 years beginning October 31, 2013 and calls for monthly rent of $10,229, with annual increases of 3%, plus operating costs. In December, 2015, additional space in the same facility was leased, adding $2,128 in monthly rent expense to the agreement. The Company believes that the rental payments required and other terms of the lease are comparable to those available for similar space from unaffiliated, third-party lessors in the area. Total payments in 2015 and 2014 were $129,104 and $122,748, respectively. The Company currently leases office space in Rochester, New York, from a member of the board of directors of the Company. The triple net lease called for monthly payments of $5,908 through February, 2015, at which time the lease was renewed through 2018, for a less space, at rent of $3,596 per month. The Company believes that the rental payments required and other terms of the lease are comparable to those available for similar space from unaffiliated, third-party lessors in the area. Total payments were $60,984 and $70,896 in 2015 and 2014, respectively. See Note 5 for a discussion of related party debt.</t>
  </si>
  <si>
    <t>Commitments and Contingencies</t>
  </si>
  <si>
    <t>Commitments and Contingencies [Abstract]</t>
  </si>
  <si>
    <t>COMMITMENTS AND CONTINGENCIES</t>
  </si>
  <si>
    <t>NOTE 10 - COMMITMENTS AND CONTINGENCIES Leases The Company has various leases for office facilities and vehicles which are classified as operating leases, and which expire at various times through 2020. Total rent expense for all operating leases for 2015 and 2014, is summarized as follows: 2015 2014 Related party leases $ 190,088 $ 193,644 Office leases 401,046 416,087 Vehicle leases 6,672 17,544 $ 597,806 $ 627,275 Minimum future lease commitments as of December 31, 2015, are summarized as follows: Year ending December 31 Office Facilities Vehicles 2016 $ 446,649 $ 6,672 2017 308,485 3,892 2018 133,417 - 2019 69,556 - 2020 26,923 - Thereafter - - $ 985,030 $ 10,564 Employment Agreements On February 28, 2011, the Compensation Committee of the board finalized employment agreements with the executive officers of the Company, effective March 1, 2011 and renewing automatically each year. Key components of these agreements include involuntary termination clauses calling for payment of
two years’ salary plus $300,000 to $400,000 per covered officer and change of control provisions calling for payments of one to two years’ salary
and additional lump sum payments of $150,000 to $300,000, depending on the officer. These agreements automatically renewed in January 2016 and 2015. Legal Matters In the ordinary course of business, the Company is occasionally involved in litigation, both as plaintiff and defendant. Management either litigates or settles claims after evaluating the merits of the actions and weighing the costs of settling vs. litigating. There are currently no open litigation matters which the Company feels will result in a material loss.</t>
  </si>
  <si>
    <t>Subsequent Events</t>
  </si>
  <si>
    <t>Subsequent Events [Abstract]</t>
  </si>
  <si>
    <t>SUBSEQUENT EVENTS</t>
  </si>
  <si>
    <t>NOTE 11 - SUBSEQUENT EVENTS In January, 2016, IMS repurchased 723 shares of common stock at $30.00 per share using $21,702 of trade dollars (earned trade account receivable), thereby releasing the final $21,702 of the common stock guarantee. The shares were retired to authorized and unissued.</t>
  </si>
  <si>
    <t>Information About the Company and Summary of Significant Accounting Policies (Policies)</t>
  </si>
  <si>
    <t>Operations of Barter Exchanges</t>
  </si>
  <si>
    <t>Operations of Barter Exchanges A barter (trade) exchange is a business network, a membership organization comprised of businesses that buy and sell among the network without using cash. It is a small, private economy with a unique currency called a barter dollar or trade dollar. It is a third-party record keeper which provides an alternative payment system. Member businesses do not actually engage in direct barter. Rather, they sell products or services to other members, accepting payment in trade dollars which they then use to buy the products or services of other members of the network. Transactions are recorded through manual and electronic data transmission using a 24-hour telephone and Internet authorization system. Some members consign their products to the barter exchange to hold as saleable inventory. Others sell gift certificates or tickets that are redeemable for their goods or services. The barter exchange maintains the accounting records for all sales and purchases, provides monthly statements, files annual tax forms 1099-B, enrolls businesses to the network, proactively markets member products and services, maintains a member web site, facilitates transactions, and provides personal customer support services to members and clients.</t>
  </si>
  <si>
    <t>Cash Equivalents</t>
  </si>
  <si>
    <t>Cash Equivalents For purposes of the statement of cash flows, the Company considers all highly liquid debt instruments purchased with an original maturity of three months or less to be cash equivalents to the extent the funds are not held for investment purposes.</t>
  </si>
  <si>
    <t>Fair Value of Financial Instruments</t>
  </si>
  <si>
    <t>Fair Value of Financial Instruments The carrying amounts of the Company’s cash and cash equivalents, accounts receivable, restricted cash, prepaid expense and other assets, accounts payable, accrued liabilities, notes payable and deferred compensation approximate their fair value due as of December 31, 2015 because of their short-term natures.</t>
  </si>
  <si>
    <t>Revenue Sources</t>
  </si>
  <si>
    <t>Revenue Sources The Company and its subsidiaries earn revenues in both traditional dollars (cash income) and in trade dollars. Cash income is earned through fees assessed when a member joins, through transaction fees generated when clients earn or spend trade dollars, through monthly maintenance fees, finance charges on delinquent accounts receivable, and event fees. Trade revenue is similarly generated through initial set-up fees, monthly maintenance fees, transaction fees, event fees, and inventory sales. Occasionally the Company will accept a favorable trade ratio in lieu of a cash fee. The Company uses earned trade dollars to purchase various goods and services required in its operations. All barter transactions are reported at the estimated fair value of the products or services received. Revenues are recognized when persuasive evidence of an arrangement exists, delivery has occurred or services have been rendered, the price is fixed or determinable, and collectability is reasonably assured. Transaction fees are recognized upon receipt of transactional information accumulated by our systems or reported by our clients. Membership fees, monthly maintenance fees, finance charges, and other fees are billed monthly to members’ accounts, and are recognized in the month the revenue is earned. Occasionally, the Company sells IMS trade dollars for US dollars. The cash received in these sales are included in gross revenue and the carrying value of the trade dollars sold up to the value of the cash received is netted against the sales proceeds. Any excess of carrying value over cash proceeds is included in operating expenses.</t>
  </si>
  <si>
    <t>Principles of Consolidation</t>
  </si>
  <si>
    <t>Principles of Consolidation The consolidated financial statements for 2015 and 2014 include the accounts of the Company and its wholly owned subsidiaries Continental Trade Exchange, Ltd., National Trade Association, Inc., and INLM CN, Inc. All inter-company accounts and transactions have been eliminated in consolidation.</t>
  </si>
  <si>
    <t>Use of Estimates</t>
  </si>
  <si>
    <t>Use of Estimates The preparation of financial statements in conformity with generally accepted accounting principles requires management to make estimates and assumptions that affect the amounts reported in the financial statements and accompanying notes. Actual results may differ from those estimates.</t>
  </si>
  <si>
    <t>Reclassifications</t>
  </si>
  <si>
    <t>Reclassifications Certain amounts in the prior period financial statements have been reclassified to conform to the current period presentation.</t>
  </si>
  <si>
    <t>Marketable Securities Marketable equity securities are classified into three categories: (1) held-to-maturity securities reported at amortized cost, (2) trading securities reported at fair value with unrealized gains and losses included in earnings, and (3) available-for-sale securities reported at fair value with unrealized gains and losses reported in other comprehensive income (loss). Costs are determined by the specific identification method.</t>
  </si>
  <si>
    <t>Fair Value Measurements</t>
  </si>
  <si>
    <t>Fair Value Measurements ASC 820 defines fair value, establishes a framework for measuring fair value and enhance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t>
  </si>
  <si>
    <t>Receivables and Allowance for Doubtful Accounts</t>
  </si>
  <si>
    <t>Receivables and Allowance for Doubtful Accounts Accounts receivable are stated at face value, net of the allowance for bad debts. Finance charges on receivables are calculated using the simple interest method on the amount outstanding. The allowance for bad debts is maintained at a level that is management’s best estimate of probable bad debts incurred as of the balance sheet date. Management’s determination of the adequacy of the allowance is based on an evaluation of the accounts receivable, past collection experience, current economic conditions, volume, growth and composition of the accounts receivable, and other relevant factors. Actual results may differ from these estimates. The allowance is increased by provisions for bad debts charged against income. The allowance for bad debts was $167,550 and $198,056 as of December 31, 2015 and 2014, respectively.</t>
  </si>
  <si>
    <t>Earned Trade Account</t>
  </si>
  <si>
    <t>Earned Trade Account As part of the operations of the subsidiaries the Company earns trade dollars, which are used to purchase goods and services required in operations. This account is increased principally for service, membership and transaction fees, and is decreased by the Company’s purchase of goods and services. An impairment loss is recognized if it becomes apparent that the fair value of the trade dollars in the account is less than the carrying amount, or if it is probable that the Company will not use all of the balance. No impairment was recorded in 2015 or 2014.</t>
  </si>
  <si>
    <t>Property and Equipment</t>
  </si>
  <si>
    <t>Property and Equipment Property and equipment are stated at cost less accumulated depreciation. Depreciation is computed using straight line methods over the estimated useful lives of five to thirty-nine years. When property or equipment is sold or retired, the cost and related accumulated depreciation are removed from the balance sheet and the resulting gain or loss is included in the income statement. The costs of repair and maintenance are included in expense as incurred.</t>
  </si>
  <si>
    <t>Long-Lived Assets</t>
  </si>
  <si>
    <t>Long-Lived Assets Impairment losses are recorded on long-lived assets used in operations when indicators of impairment are present and undiscounted cash flows estimated to be generated by those assets are less than assets’ carrying amount.</t>
  </si>
  <si>
    <t>Software Development Costs</t>
  </si>
  <si>
    <t>Software Development Costs Extensive software has been developed to manage and track trade activity and member account balances and calculate fees in the Exchange. Qualifying costs are accounted for in accordance with ASC 350. Accordingly, costs incurred in the planning and post-implementation stages are expensed as incurred, and costs related to development have been capitalized. Qualifying software development costs are included in property and equipment in the consolidated balance sheets and are amortized over their estimated useful life of 60 months.</t>
  </si>
  <si>
    <t>Goodwill and Membership Lists</t>
  </si>
  <si>
    <t>Goodwill and Membership Lists Goodwill and membership lists are stated at cost and arise when additional trade exchanges are purchased. Membership lists are amortized over the estimated life of ten years. The Company has adopted FASB ASC 350, which requires that goodwill and intangible assets with indefinite lives be tested annually for impairment. No impairment losses were recorded in 2015 or 2014.</t>
  </si>
  <si>
    <t>Assets Held for Investment</t>
  </si>
  <si>
    <t>Assets Held for Investment Assets held for investment consist of various works of art and a parcel of undeveloped land, all valued at the lower of cost or fair market value.</t>
  </si>
  <si>
    <t>Income Taxes The Company accounts for income taxes in accordance with FASB ASC 740.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t>
  </si>
  <si>
    <t>Concentrations of Risk</t>
  </si>
  <si>
    <t>Concentrations of Risk Cash Cash includes deposits at financial institutions with original maturities of three months or less. The Company at times has cash in banks in excess of FDIC insurance limits and places its temporary cash investments with high credit quality financial institutions. At December 31, 2015 and 2014, respectively, the Company had approximately $503,000 and $477,000 in cash balances at financial institutions which were in excess of the FDIC insured limits of $250,000. Accounts Receivable The Company grants credit to its customers, all of whom are members of Continental Trade Exchange, National Trade Association and INLM CN. Customers are located throughout 20 states and in Canada. The Company routinely assesses the financial strength of its customers and, therefore, believes that its accounts receivable credit risk exposure is limited. No one customer represents a material volume of fee revenue or balance of accounts receivable.</t>
  </si>
  <si>
    <t>Segment Reporting</t>
  </si>
  <si>
    <t>Segment Reporting The Company operates in one segment and, therefore, segment information is not presented.</t>
  </si>
  <si>
    <t>Advertising</t>
  </si>
  <si>
    <t>Advertising Advertising costs, which are principally included in selling expenses, are expensed as incurred. Advertising expense was $103,971 and $105,302 for the years ended December 31, 2015 and 2014, respectively.</t>
  </si>
  <si>
    <t>Stock-Based Compensation</t>
  </si>
  <si>
    <t>Stock-Based Compensation The Company measures and recognizes compensation expense for all share-based payment awards made to employees and directors based on estimated fair values, as required by FASB ASC 718. The Company recognized compensation expense related to stock grants of $96,000 and $85,800 in the years ended December 31, 2015 and 2014, respectively. No options were granted during 2015 or 2014. Common stock, stock options and common stock warrants issued to other than employees or directors are recorded on the basis of their fair value, as required by FASB ASC 505. In accordance with ASC 505, the stock options or common stock warrants are valued using the Black-Scholes option pricing model on the basis of the market price of the underlying common stock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Where expense must be recognized prior to a valuation date, the expense is computed under the Black-Scholes option pricing model on the basis of the market price of the underlying common stock at the end of the period, and any subsequent changes in the market price of the underlying common stock up through the valuation date is reflected in the expense recorded in the subsequent period in which that change occurs.</t>
  </si>
  <si>
    <t>Comprehensive Income</t>
  </si>
  <si>
    <t>Comprehensive Income FASB ASC 220 establishes rules for reporting and displaying comprehensive income and its components. Comprehensive income is the sum of net loss as reported in the consolidated statements of operations and other comprehensive income transactions as reported in the consolidated statement of changes in stockholders' equity. Other comprehensive income transactions that currently apply to the Company result from unrealized gains or losses on equity investments and from changes in exchange rates used in translating the financial statements of its wholly owned subsidiary INLM CN, Inc. of Canada.</t>
  </si>
  <si>
    <t>Foreign Currency Translation</t>
  </si>
  <si>
    <t>Foreign Currency Translation The financial statements of the Company's foreign subsidiary have been translated into U.S. dollars in accordance with FASB ASC 830. All balance sheet accounts have been translated using the exchange rate in effect at the balance sheet date. Income statement amounts have been translated using an appropriately weighted average exchange rate for the year. The translation losses of $20,988 and $8,044 resulting from the changes in exchange rates during 2015 and 2014, respectively, have been reported in accumulated other comprehensive income, except for gains and losses resulting from the translation of intercompany receivables and payables, which are included in earnings for the period.</t>
  </si>
  <si>
    <t>Earnings per Share</t>
  </si>
  <si>
    <t>Earnings per Share Basic and diluted net income or loss per common share is computed based upon the weighted average common shares outstanding as defined by FASB ASC 260. As of December 31, 2015 and 2014 there were 20,333 and 34,275 common share equivalents outstanding respectively, which consisted of shares issuable upon the conversion of notes payable. These shares were not included in the computations of income per share in 2015 and 2014, because their effect was anti-dilutive.</t>
  </si>
  <si>
    <t>Recent Accounting Pronouncements</t>
  </si>
  <si>
    <t>Recent Accounting Pronouncements Management does not anticipate that any recently issued but not yet effective accounting pronouncements will materially impact the Company’s financial condition.</t>
  </si>
  <si>
    <t>Marketable Securities (Tables)</t>
  </si>
  <si>
    <t>Schedule of amortized cost of equity securities</t>
  </si>
  <si>
    <t xml:space="preserve"> 2015 2014 Available for sale securities: Cost $ 155,443 $ 152,686 Unrealized gain 120,125 117,245 Marketable equity securities classified as current $ 275,568 $ 269,931</t>
  </si>
  <si>
    <t>Intangible Assets, Net (Tables)</t>
  </si>
  <si>
    <t>Schedule of intangible assets and goodwill</t>
  </si>
  <si>
    <t xml:space="preserve"> 2015 2014 Membership lists $ 13,614,353 $ 13,593,666 Non compete agreement - 48,000 Accumulated amortization (12,549,680 ) (11,587,911 ) Net $ 1,064,673 $ 2,053,755 Goodwill $ 3,482,522 $ 3,482,522 </t>
  </si>
  <si>
    <t>Schedule of estimated future amortization expense</t>
  </si>
  <si>
    <t xml:space="preserve">2016 $ 747,062 2017 194,487 2018 58,312 2019 20,701 2020 20,701 thereafter 23,410 $ 1,064,673 </t>
  </si>
  <si>
    <t>Property and Equipment, Net (Tables)</t>
  </si>
  <si>
    <t>Summary of Property and equipment, net</t>
  </si>
  <si>
    <t xml:space="preserve"> 2015 2014 Office furniture, equipment, computers and software $ 1,784,473 $ 1,748,965 Leasehold improvements 227,862 195,247 2,012,335 1,944,212 Accumulated depreciation (1,689,853 ) (1,550,766 ) $ 322,482 $ 393,446 </t>
  </si>
  <si>
    <t>Debt (Tables)</t>
  </si>
  <si>
    <t>Schedule of Company's debt</t>
  </si>
  <si>
    <t xml:space="preserve"> 2015 2014 Credit Lines The Company has credit lines totaling $622,000 with two financial institutions. One of the lines matures in September 2016 and the second has no maturity date. The lines carry interest rates ranging from Bank index plus .75%, currently 4%, (the largest and main line) to 11.25%. The main line has been personally guaranteed by the Chairman, a security interest in the Company’s headquarters building owned by the Chairman, CEO and President of the Company, and a security interest in all the assets of the Company. The smaller credit line is unsecured. $ 125,000 $ 95,000 Purchase Notes Payable Non-interest bearing note payable issued for the purchase of certain assets of a trade exchange in St. Louis, Missouri. A discount of $33,100 was recorded assuming a discount rate of 3.5%. The discount was recognized as interest expense ratably over the life of the note. - 37,059 Convertible Notes Payable Note payable to a private investor, monthly payments of $37,453 including interest of 10% per annum until fully paid in March 2015. - 110,514 Other Notes Payable Notes issued to individuals in May and November, 2011, originally due in 2013, one note was repaid in 2015 and one note was renewed until December 2016, with interest at 8%, payable quarterly. 50,000 80,000 Note issued to an individual investor in March 2013, due March 2016. Interest only at 4% due quarterly until March 2015, when monthly payments of $5,960 including interest began. 11,862 70,000 Notes issued to individuals in February 2013, due February 2017, interest only payable quarterly at 9% for two years, then principal repayment to be negotiated. 275,000 275,000 Notes issued to private individuals for repurchase of shares of Company common stock, with maturity dates ranging from May 2015 to December 2018, monthly payments beginning at $87,369 and decreasing to $52,207 per month during 2015, including interest ranging from 2-10% 1,159,797 1,670,772 Note payable for release of the stock guarantee on, and the return of, shares of IMS stock. In January 2014, an agreement was reached to pay interest only for the year 2014, with monthly payments of $10,850, including interest at 7%, beginning January 2015. 124,895 241,837 Total notes payable and long-term debt 1,746,554 2,580,182 Less current portion 800,052 1,008,636 Notes payable and long-term debt, net of current portion $ 946,502 $ 1,571,546 Related Party Notes Payable 2015 2014 Interest-only convertible note issued in May 2011, to a relative of the chairman of the board, interest only payable quarterly at 8% per annum, due May 2015. The note was repaid at maturity. $ - $ 60,000 Notes payable to executive officers issued March 2009 through November 2011, due between July, 2016 and November 2017. The notes require quarterly interest payments at 8-10% per annum. At the option of the officers, notes with a value of $170,000 may be converted to shares of the Company’s common stock at fixed rates ranging from $6.00 to $10.00 per share, the price on the origination date of the note. 670,000 470,000 Total related party notes payable 670,000 530,000 Less: Current portion 20,000 60,000 Notes payable and long-term debt, net of current portion $ 650,000 $ 470,000 Common Shares Subject to Guarantees Stock price guarantee issued as part of an acquisition agreement in 2002, redeemable in trade dollars at $30.00 per share at the discretion of the guarantee holder. $ 21,702 $ 21,702 </t>
  </si>
  <si>
    <t>Schedule of Aggregate Maturities</t>
  </si>
  <si>
    <t xml:space="preserve">Aggregate Maturities 2016 $ 820,052 2017 1,336,664 2018 259,838 $ 2,416,554 </t>
  </si>
  <si>
    <t>Income Taxes (Tables)</t>
  </si>
  <si>
    <t>Summary of income tax expense</t>
  </si>
  <si>
    <t>Years Ending 2015 2014 Federal Current $ 235,370 $ 261,443 Deferred (224,620 ) (278,928 ) State and Local Current 53,550 72,369 Deferred (57,288 ) (69,299 ) $ 7,012 $ (14,415 )</t>
  </si>
  <si>
    <t>Summary of reconciles reported income taxes</t>
  </si>
  <si>
    <t xml:space="preserve"> Years Ended 2015 2014 Statutory rate applied to earnings before income taxes $ 15,343 $ (13,962 ) Increase (decrease) in income taxes resulting from: Deductibility of business meals 4,093 5,003 State tax credits, net (3,000 ) - Foreign tax credits (3,292 ) (6,497 ) Other, net (6,132 ) 1,041 Tax expense (benefit) $ 7,012 $ (14,415 )</t>
  </si>
  <si>
    <t>Summary of temporary differences that gave rise to significant portions of deferred tax liabilities</t>
  </si>
  <si>
    <t xml:space="preserve">December 31
2015 2014
Deferred tax assets
Difference in tax bases of membership lists $ 321,451 $ 73,123
Deferred income tax liabilities:
Temporary differences relating to timing of deductions, depreciation and bad debts 66,831 100,413
Net deferred tax asset (liability) $ 254,620 $ (27,290 ) </t>
  </si>
  <si>
    <t>Commitments and Contingencies (Tables)</t>
  </si>
  <si>
    <t>Summary of rent expense for operating leases</t>
  </si>
  <si>
    <t xml:space="preserve"> 2015 2014 Related party leases $ 190,088 $ 193,644 Office leases 401,046 416,087 Vehicle leases 6,672 17,544 $ 597,806 $ 627,275 </t>
  </si>
  <si>
    <t>Summary of minimum future lease commitments</t>
  </si>
  <si>
    <t xml:space="preserve">Year ending December 31 Office Facilities Vehicles 2016 $ 446,649 $ 6,672 2017 308,485 3,892 2018 133,417 - 2019 69,556 - 2020 26,923 - Thereafter - - $ 985,030 $ 10,564 </t>
  </si>
  <si>
    <t>Information About the Company and Summary of Significant Accounting Policies (Details)</t>
  </si>
  <si>
    <t>Dec. 31, 2015USD ($)Subsidiarieshares</t>
  </si>
  <si>
    <t>Dec. 31, 2014USD ($)shares</t>
  </si>
  <si>
    <t>Information About the Company and Summary of Significant Accounting Policies (Textual)</t>
  </si>
  <si>
    <t>Estimated Useful Lives</t>
  </si>
  <si>
    <t>Five to thirty-nine years.</t>
  </si>
  <si>
    <t>Number of wholly owned operating subsidiary | Subsidiarie</t>
  </si>
  <si>
    <t>Allowance for bad debts</t>
  </si>
  <si>
    <t>Membership list, Useful Life</t>
  </si>
  <si>
    <t>10 years</t>
  </si>
  <si>
    <t>Impairment losses of goodwill and membership lists</t>
  </si>
  <si>
    <t>Impairment on earned trade account</t>
  </si>
  <si>
    <t>Cash balance at financial institutions above FDIC insured limits</t>
  </si>
  <si>
    <t>FDIC insured limits</t>
  </si>
  <si>
    <t>Advertising expense</t>
  </si>
  <si>
    <t>Foreign Currency translation losses</t>
  </si>
  <si>
    <t>Compensation expense recognized related to stock grants</t>
  </si>
  <si>
    <t>Option, Granted | shares</t>
  </si>
  <si>
    <t>Common share equivalents outstanding | shares</t>
  </si>
  <si>
    <t>Qualifying software development costs [Member]</t>
  </si>
  <si>
    <t>60 months</t>
  </si>
  <si>
    <t>Marketable Securities (Details) - USD ($)</t>
  </si>
  <si>
    <t>Available for sale securities:</t>
  </si>
  <si>
    <t>Cost</t>
  </si>
  <si>
    <t>Unrealized gain</t>
  </si>
  <si>
    <t>Marketable equity securities classified as current</t>
  </si>
  <si>
    <t>Intangible Assets, Net (Details) - USD ($)</t>
  </si>
  <si>
    <t>Schedule of Intangible assets and goodwill</t>
  </si>
  <si>
    <t>Membership lists</t>
  </si>
  <si>
    <t>Non compete agreement</t>
  </si>
  <si>
    <t>Accumulated amortization</t>
  </si>
  <si>
    <t>Net</t>
  </si>
  <si>
    <t>Intangible Assets, Net (Details 1)</t>
  </si>
  <si>
    <t>Dec. 31, 2014USD ($)</t>
  </si>
  <si>
    <t>thereafter</t>
  </si>
  <si>
    <t>Intangible Assets, Net (Details Textual) - USD ($)</t>
  </si>
  <si>
    <t>Intangible Assets, Net (Textual)</t>
  </si>
  <si>
    <t>Amortization expense</t>
  </si>
  <si>
    <t>Property and Equipment, Net (Details) - USD ($)</t>
  </si>
  <si>
    <t>Property and Equipment, Gross</t>
  </si>
  <si>
    <t>Accumulated depreciation</t>
  </si>
  <si>
    <t>Office furniture, equipment, computers and software [Member]</t>
  </si>
  <si>
    <t>Leasehold improvements [Member]</t>
  </si>
  <si>
    <t>Property and Equipment, Net (Details Textual) - USD ($)</t>
  </si>
  <si>
    <t>Property and Equipment, Net (Textual)</t>
  </si>
  <si>
    <t>Depreciation expense</t>
  </si>
  <si>
    <t>Debt (Details) - USD ($)</t>
  </si>
  <si>
    <t>Summary of Company's indebtedness</t>
  </si>
  <si>
    <t>Total notes payable and long-term debt</t>
  </si>
  <si>
    <t>Less current portion</t>
  </si>
  <si>
    <t>Notes payable and long-term debt, net of current portion</t>
  </si>
  <si>
    <t>Total related party notes payable</t>
  </si>
  <si>
    <t>Less: Current portion</t>
  </si>
  <si>
    <t>Related party notes payable and long-term debt, net of current portion</t>
  </si>
  <si>
    <t>Credit Line [Member] | Credit Lines with Two Financial Institutions [Member]</t>
  </si>
  <si>
    <t>Credit lines</t>
  </si>
  <si>
    <t>Purchase Notes Payable [Member] | Note Payable for Purchase of Trade Exchange [Member]</t>
  </si>
  <si>
    <t>Purchase notes payable</t>
  </si>
  <si>
    <t>Convertible Notes Payable [Member] | Note Payable To Private Investor [Member]</t>
  </si>
  <si>
    <t>Convertible notes payable</t>
  </si>
  <si>
    <t>Other Notes Payable [Member] | Notes Issued to Individuals [Member]</t>
  </si>
  <si>
    <t>Other Notes Payable [Member] | Notes Issued To Individuals One [Member]</t>
  </si>
  <si>
    <t>Other Notes Payable [Member] | Notes Issued To Individuals Two [Member]</t>
  </si>
  <si>
    <t>Other Notes Payable [Member] | Notes Issued to Private Individuals [Member]</t>
  </si>
  <si>
    <t>Other Notes Payable [Member] | Notes Payable for Release of Stock Guarantee [Member]</t>
  </si>
  <si>
    <t>Related Party Notes Payable [Member] | Interest Only Convertible Note Issued [Member]</t>
  </si>
  <si>
    <t>Related Party Notes Payable [Member] | Notes Payable to Executive Officers [Member]</t>
  </si>
  <si>
    <t>Common Shares Subject to Guarantees [Member] | Various Prior Acquisition Agreements [Member]</t>
  </si>
  <si>
    <t>Total common shares subject to guarantees</t>
  </si>
  <si>
    <t>Common Shares Subject to Guarantees [Member] | Guarantee Issued in 2002 Redeemable [Member]</t>
  </si>
  <si>
    <t>Debt (Details 1)</t>
  </si>
  <si>
    <t>Aggregate Maturities</t>
  </si>
  <si>
    <t>Long-term Debt, Total</t>
  </si>
  <si>
    <t>Debt (Details Textual) - USD ($)</t>
  </si>
  <si>
    <t>Jul. 01, 2014</t>
  </si>
  <si>
    <t>Jan. 31, 2014</t>
  </si>
  <si>
    <t>Mar. 31, 2014</t>
  </si>
  <si>
    <t>Officer [Member]</t>
  </si>
  <si>
    <t>Debt (Textual)</t>
  </si>
  <si>
    <t>Maturity date of notes</t>
  </si>
  <si>
    <t>Dec. 31,
		2017</t>
  </si>
  <si>
    <t>Notes payable interest rate, percentage</t>
  </si>
  <si>
    <t>8.00%</t>
  </si>
  <si>
    <t>Related party note payable</t>
  </si>
  <si>
    <t>Notes Issued to Individuals [Member]</t>
  </si>
  <si>
    <t>Notes payable payment due</t>
  </si>
  <si>
    <t>Note payable carrying value adjustment</t>
  </si>
  <si>
    <t>Notes payable interest rate range</t>
  </si>
  <si>
    <t>Interest only at 7% is payable monthly until January 2015, at which time monthly payments of $10,850 including interest at 7% begin.</t>
  </si>
  <si>
    <t>Periodic payment of notes payable</t>
  </si>
  <si>
    <t>Debt instrument, Maturity date</t>
  </si>
  <si>
    <t>Dec. 31,
		2016</t>
  </si>
  <si>
    <t>7.00%</t>
  </si>
  <si>
    <t>Debt amount</t>
  </si>
  <si>
    <t>Amount of debt repaid</t>
  </si>
  <si>
    <t>Credit Line [Member]</t>
  </si>
  <si>
    <t>Amount of credit line with financial institution</t>
  </si>
  <si>
    <t>Credit facility, description</t>
  </si>
  <si>
    <t>The Company has credit lines totaling $622,000 with two financial institutions. One of the lines matures in September 2016 and the second has no maturity date. The lines carry interest rates ranging from Bank index plus .75%, currently 4%, (the largest and main line) to 11.25%. The main line has been personally guaranteed by the Chairman, a security interest in the Company's headquarters building owned by the Chairman, CEO and President of the Company, and a security interest in all the assets of the Company. The smaller credit line is unsecured.</t>
  </si>
  <si>
    <t>Notes payable variable rate bases, description</t>
  </si>
  <si>
    <t>The lines carry interest rates ranging from Bank index plus .75%, currently 4%, (the largest and main line) to 11.25%.</t>
  </si>
  <si>
    <t>Sep. 30,
		2016</t>
  </si>
  <si>
    <t>Letter of credit, expiration date</t>
  </si>
  <si>
    <t>Credit Line [Member] | Minimum [Member]</t>
  </si>
  <si>
    <t>Notes payable variable rate basis, percentage</t>
  </si>
  <si>
    <t>4.00%</t>
  </si>
  <si>
    <t>Credit Line [Member] | Maximum [Member]</t>
  </si>
  <si>
    <t>11.25%</t>
  </si>
  <si>
    <t>Purchase Notes Payable [Member]</t>
  </si>
  <si>
    <t>Discount recorded on notes payable</t>
  </si>
  <si>
    <t>Debt instrument discount rate</t>
  </si>
  <si>
    <t>3.50%</t>
  </si>
  <si>
    <t>Convertible Notes Payable [Member]</t>
  </si>
  <si>
    <t>Number of shares can be issued through conversion of notes payable</t>
  </si>
  <si>
    <t>Value of shares can be issued through conversion of notes payable</t>
  </si>
  <si>
    <t>Convertible Notes Payable [Member] | Officer [Member]</t>
  </si>
  <si>
    <t>Maturity date of notes, description</t>
  </si>
  <si>
    <t>Due October, 2014</t>
  </si>
  <si>
    <t>Jul. 31,
		2016</t>
  </si>
  <si>
    <t>Periodic payment of notes payable after March 2013</t>
  </si>
  <si>
    <t>Mar. 31,
		2015</t>
  </si>
  <si>
    <t>10.00%</t>
  </si>
  <si>
    <t>Due in 2013, one note was repaid in 2015 and one note was renewed until December 2016</t>
  </si>
  <si>
    <t>Due March 2016</t>
  </si>
  <si>
    <t>Other Notes Payable [Member] | Notes Issued To Individuals Three [Member]</t>
  </si>
  <si>
    <t>Due February, 2017</t>
  </si>
  <si>
    <t>Interest only payable quarterly at 9% for two years</t>
  </si>
  <si>
    <t>Other Notes Payable [Member] | Notes Issued to Private Individuals [Member] | Minimum [Member]</t>
  </si>
  <si>
    <t>May 31,
		2015</t>
  </si>
  <si>
    <t>Other Notes Payable [Member] | Notes Issued to Private Individuals [Member] | Maximum [Member]</t>
  </si>
  <si>
    <t>Dec. 31,
		2018</t>
  </si>
  <si>
    <t>Due May 2015</t>
  </si>
  <si>
    <t>Due between July, 2016 and November 2017</t>
  </si>
  <si>
    <t>Related Party Notes Payable [Member] | Notes Payable to Executive Officers [Member] | Minimum [Member]</t>
  </si>
  <si>
    <t>Conversion price per share</t>
  </si>
  <si>
    <t>Related Party Notes Payable [Member] | Notes Payable to Executive Officers [Member] | Maximum [Member]</t>
  </si>
  <si>
    <t>Guarantees [Member] | Guarantee Issued in 2002 Redeemable [Member]</t>
  </si>
  <si>
    <t>Sale of stock price per share</t>
  </si>
  <si>
    <t>Letter of Credit [Member]</t>
  </si>
  <si>
    <t>Aug. 31,
		2016</t>
  </si>
  <si>
    <t>Deferred Compensation (Details)</t>
  </si>
  <si>
    <t>Dec. 31, 2015USD ($)</t>
  </si>
  <si>
    <t>Deferred Compensation (Textual)</t>
  </si>
  <si>
    <t>Deferred compensation liability, per month</t>
  </si>
  <si>
    <t>Deferred compensation liability period</t>
  </si>
  <si>
    <t>120 months</t>
  </si>
  <si>
    <t>Income Taxes (Details) - USD ($)</t>
  </si>
  <si>
    <t>Federal</t>
  </si>
  <si>
    <t>Current</t>
  </si>
  <si>
    <t>Deferred</t>
  </si>
  <si>
    <t>State and Local</t>
  </si>
  <si>
    <t>Tax expense (benefit)</t>
  </si>
  <si>
    <t>Income Taxes (Details 1) - USD ($)</t>
  </si>
  <si>
    <t>Statutory rate applied to earnings before income taxes</t>
  </si>
  <si>
    <t>Increase (decrease) in income taxes resulting from:</t>
  </si>
  <si>
    <t>Deductibility of business meals</t>
  </si>
  <si>
    <t>State tax credits, net</t>
  </si>
  <si>
    <t>Foreign tax credits</t>
  </si>
  <si>
    <t>Other, net</t>
  </si>
  <si>
    <t>Income Taxes (Details 2) - USD ($)</t>
  </si>
  <si>
    <t>Deferred tax assets</t>
  </si>
  <si>
    <t>Difference in tax bases of membership lists</t>
  </si>
  <si>
    <t>Deferred income tax liabilities:</t>
  </si>
  <si>
    <t>Temporary differences relating to timing of deductions, depreciation and bad debts</t>
  </si>
  <si>
    <t>Net deferred tax asset (liability)</t>
  </si>
  <si>
    <t>Income Taxes (Details Textual)</t>
  </si>
  <si>
    <t>Income Taxes (Textual)</t>
  </si>
  <si>
    <t>Nondeductible expense, meals and entertainment, percent</t>
  </si>
  <si>
    <t>50.00%</t>
  </si>
  <si>
    <t>Stockholders' Equity (Details) - USD ($)</t>
  </si>
  <si>
    <t>1 Months Ended</t>
  </si>
  <si>
    <t>Jul. 31, 2014</t>
  </si>
  <si>
    <t>Apr. 30, 2014</t>
  </si>
  <si>
    <t>Stockholders' Equity (Textual)</t>
  </si>
  <si>
    <t>Market value of per share</t>
  </si>
  <si>
    <t>Number of shares repurchased in open market transaction</t>
  </si>
  <si>
    <t>Shares repurchased in open market transaction, value</t>
  </si>
  <si>
    <t>Other comprehensive income (Loss)</t>
  </si>
  <si>
    <t>Shares awarded each to Chairman, CEO, and President under stock compensation plan</t>
  </si>
  <si>
    <t>Reduction of stock guarantee liability</t>
  </si>
  <si>
    <t>Treasury Stock [Member]</t>
  </si>
  <si>
    <t>Stock repurchased during period, value</t>
  </si>
  <si>
    <t>Number of shares repurchased</t>
  </si>
  <si>
    <t>Retired treasury stock</t>
  </si>
  <si>
    <t>Retired treasury stock, Acquired cost</t>
  </si>
  <si>
    <t>Common Stock [Member]</t>
  </si>
  <si>
    <t>Value of shares repurchased</t>
  </si>
  <si>
    <t>Per share price of shares repurchased (in trade dollars per share)</t>
  </si>
  <si>
    <t>Trade dollars given</t>
  </si>
  <si>
    <t>New Note Payable [Member] | 36 Monthly</t>
  </si>
  <si>
    <t>Interest rate</t>
  </si>
  <si>
    <t>3.00%</t>
  </si>
  <si>
    <t>Debt repayment on monthly basis</t>
  </si>
  <si>
    <t>New Note Payable [Member] | 24 Monthly</t>
  </si>
  <si>
    <t>6.00%</t>
  </si>
  <si>
    <t>New Note Payable One [Member]</t>
  </si>
  <si>
    <t>New Note Payable One [Member] | 36 Monthly</t>
  </si>
  <si>
    <t>5.00%</t>
  </si>
  <si>
    <t>Notes Payable [Member]</t>
  </si>
  <si>
    <t>Notes Payable [Member] | May 10, 2014 [Member]</t>
  </si>
  <si>
    <t>Notes Payable [Member] | May 10, 2015 [Member]</t>
  </si>
  <si>
    <t>Related Party Transactions (Details) - USD ($)</t>
  </si>
  <si>
    <t>Lease One [Member]</t>
  </si>
  <si>
    <t>Related Party Transactions (Textual)</t>
  </si>
  <si>
    <t>Monthly rental payment</t>
  </si>
  <si>
    <t>Total payments for rent</t>
  </si>
  <si>
    <t>Revised rental charges</t>
  </si>
  <si>
    <t>Annual increased rental charges, Percentage</t>
  </si>
  <si>
    <t>Term of lease renewed</t>
  </si>
  <si>
    <t>3 years</t>
  </si>
  <si>
    <t>Lease Two [Member]</t>
  </si>
  <si>
    <t>Description of lease period</t>
  </si>
  <si>
    <t>Through February, 2015</t>
  </si>
  <si>
    <t>Lease Three [Member]</t>
  </si>
  <si>
    <t>Commitments and Contingencies (Details) - USD ($)</t>
  </si>
  <si>
    <t>Total rent expense</t>
  </si>
  <si>
    <t>Related party leases [Member]</t>
  </si>
  <si>
    <t>Office leases [Member]</t>
  </si>
  <si>
    <t>Vehicle leases [Member]</t>
  </si>
  <si>
    <t>Commitments and Contingencies (Details 1)</t>
  </si>
  <si>
    <t>Office Facilities [Member]</t>
  </si>
  <si>
    <t>Thereafter</t>
  </si>
  <si>
    <t>Vehicles [Member]</t>
  </si>
  <si>
    <t>Commitments and Contingencies (Details Textual)</t>
  </si>
  <si>
    <t>Commitments and Contingencies (Textual)</t>
  </si>
  <si>
    <t>Description of employment agreement</t>
  </si>
  <si>
    <t>On February 28, 2011, the Compensation Committee of the board finalized employment agreements with the executive officers of the Company, effective March 1, 2011 and renewing automatically each year. Key components of these agreements include involuntary termination clauses calling for payment of two years' salary plus $300,000 to $400,000 per covered officer and change of control provisions calling for payments of one to two years' salary and additional lump sum payments of $150,000 to $300,000, depending on the officer. These agreements automatically renewed in January 2016 and 2015.</t>
  </si>
  <si>
    <t>Description of operating leases</t>
  </si>
  <si>
    <t>Company has various leases for office facilities and vehicles which are classified as operating leases, and which expire at various times through 2020.</t>
  </si>
  <si>
    <t>Subsequent Events (Details) - Subsequent Event [Member]</t>
  </si>
  <si>
    <t>Jan. 31, 2016USD ($)shares</t>
  </si>
  <si>
    <t>Subsequent Events (Textual)</t>
  </si>
  <si>
    <t>Number of shares repurchased | shares</t>
  </si>
  <si>
    <t>Common Stock Subject To Guarante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Through &quot;#,##0_);_(&quot;Through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974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1119565</v>
      </c>
    </row>
    <row r="17" spans="1:4">
      <c r="A17" s="4" t="s">
        <v>28</v>
      </c>
      <c r="C17" s="6" t="n">
        <v>5876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6</v>
      </c>
      <c r="B1" s="2" t="s">
        <v>1</v>
      </c>
    </row>
    <row r="2" spans="1:2">
      <c r="B2" s="2" t="s">
        <v>2</v>
      </c>
    </row>
    <row r="3" spans="1:2">
      <c r="A3" s="3" t="s">
        <v>197</v>
      </c>
    </row>
    <row r="4" spans="1:2">
      <c r="A4" s="4" t="s">
        <v>59</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69</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172</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192</v>
      </c>
      <c r="B20" s="4" t="s">
        <v>243</v>
      </c>
    </row>
    <row r="21" spans="1:2">
      <c r="A21" s="4" t="s">
        <v>244</v>
      </c>
      <c r="B21" s="4" t="s">
        <v>245</v>
      </c>
    </row>
    <row r="22" spans="1:2">
      <c r="A22" s="4" t="s">
        <v>246</v>
      </c>
      <c r="B22" s="4" t="s">
        <v>247</v>
      </c>
    </row>
    <row r="23" spans="1:2">
      <c r="A23" s="4" t="s">
        <v>248</v>
      </c>
      <c r="B23" s="4" t="s">
        <v>249</v>
      </c>
    </row>
    <row r="24" spans="1:2">
      <c r="A24" s="4" t="s">
        <v>250</v>
      </c>
      <c r="B24" s="4" t="s">
        <v>251</v>
      </c>
    </row>
    <row r="25" spans="1:2">
      <c r="A25" s="4" t="s">
        <v>252</v>
      </c>
      <c r="B25" s="4" t="s">
        <v>253</v>
      </c>
    </row>
    <row r="26" spans="1:2">
      <c r="A26" s="4" t="s">
        <v>254</v>
      </c>
      <c r="B26" s="4" t="s">
        <v>255</v>
      </c>
    </row>
    <row r="27" spans="1:2">
      <c r="A27" s="4" t="s">
        <v>256</v>
      </c>
      <c r="B27" s="4" t="s">
        <v>257</v>
      </c>
    </row>
    <row r="28" spans="1:2">
      <c r="A28" s="4" t="s">
        <v>258</v>
      </c>
      <c r="B28"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0</v>
      </c>
      <c r="B1" s="2" t="s">
        <v>1</v>
      </c>
    </row>
    <row r="2" spans="1:2">
      <c r="B2" s="2" t="s">
        <v>2</v>
      </c>
    </row>
    <row r="3" spans="1:2">
      <c r="A3" s="3" t="s">
        <v>173</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44961</v>
      </c>
      <c r="C3" s="7" t="n">
        <v>796547</v>
      </c>
    </row>
    <row r="4" spans="1:3">
      <c r="A4" s="4" t="s">
        <v>33</v>
      </c>
      <c r="B4" s="6" t="n">
        <v>275568</v>
      </c>
      <c r="C4" s="6" t="n">
        <v>269931</v>
      </c>
    </row>
    <row r="5" spans="1:3">
      <c r="A5" s="4" t="s">
        <v>34</v>
      </c>
      <c r="B5" s="6" t="n">
        <v>705912</v>
      </c>
      <c r="C5" s="6" t="n">
        <v>786849</v>
      </c>
    </row>
    <row r="6" spans="1:3">
      <c r="A6" s="4" t="s">
        <v>35</v>
      </c>
      <c r="B6" s="6" t="n">
        <v>66971</v>
      </c>
      <c r="C6" s="6" t="n">
        <v>26821</v>
      </c>
    </row>
    <row r="7" spans="1:3">
      <c r="A7" s="4" t="s">
        <v>36</v>
      </c>
      <c r="B7" s="6" t="n">
        <v>134298</v>
      </c>
      <c r="C7" s="6" t="n">
        <v>124987</v>
      </c>
    </row>
    <row r="8" spans="1:3">
      <c r="A8" s="4" t="s">
        <v>37</v>
      </c>
      <c r="B8" s="6" t="n">
        <v>2027710</v>
      </c>
      <c r="C8" s="6" t="n">
        <v>2005135</v>
      </c>
    </row>
    <row r="9" spans="1:3">
      <c r="A9" s="4" t="s">
        <v>38</v>
      </c>
      <c r="B9" s="6" t="n">
        <v>322482</v>
      </c>
      <c r="C9" s="6" t="n">
        <v>393446</v>
      </c>
    </row>
    <row r="10" spans="1:3">
      <c r="A10" s="4" t="s">
        <v>39</v>
      </c>
      <c r="B10" s="6" t="n">
        <v>1064673</v>
      </c>
      <c r="C10" s="6" t="n">
        <v>2053755</v>
      </c>
    </row>
    <row r="11" spans="1:3">
      <c r="A11" s="4" t="s">
        <v>40</v>
      </c>
      <c r="B11" s="6" t="n">
        <v>3482522</v>
      </c>
      <c r="C11" s="7" t="n">
        <v>3482522</v>
      </c>
    </row>
    <row r="12" spans="1:3">
      <c r="A12" s="4" t="s">
        <v>41</v>
      </c>
      <c r="B12" s="6" t="n">
        <v>254620</v>
      </c>
      <c r="C12" s="4" t="s">
        <v>42</v>
      </c>
    </row>
    <row r="13" spans="1:3">
      <c r="A13" s="4" t="s">
        <v>43</v>
      </c>
      <c r="B13" s="6" t="n">
        <v>93823</v>
      </c>
      <c r="C13" s="7" t="n">
        <v>84773</v>
      </c>
    </row>
    <row r="14" spans="1:3">
      <c r="A14" s="4" t="s">
        <v>44</v>
      </c>
      <c r="B14" s="6" t="n">
        <v>5218120</v>
      </c>
      <c r="C14" s="6" t="n">
        <v>6014496</v>
      </c>
    </row>
    <row r="15" spans="1:3">
      <c r="A15" s="4" t="s">
        <v>45</v>
      </c>
      <c r="B15" s="6" t="n">
        <v>7245830</v>
      </c>
      <c r="C15" s="6" t="n">
        <v>8019631</v>
      </c>
    </row>
    <row r="16" spans="1:3">
      <c r="A16" s="3" t="s">
        <v>46</v>
      </c>
    </row>
    <row r="17" spans="1:3">
      <c r="A17" s="4" t="s">
        <v>47</v>
      </c>
      <c r="B17" s="6" t="n">
        <v>1019193</v>
      </c>
      <c r="C17" s="6" t="n">
        <v>1032380</v>
      </c>
    </row>
    <row r="18" spans="1:3">
      <c r="A18" s="4" t="s">
        <v>48</v>
      </c>
      <c r="B18" s="6" t="n">
        <v>800052</v>
      </c>
      <c r="C18" s="6" t="n">
        <v>1008636</v>
      </c>
    </row>
    <row r="19" spans="1:3">
      <c r="A19" s="4" t="s">
        <v>49</v>
      </c>
      <c r="B19" s="6" t="n">
        <v>21702</v>
      </c>
      <c r="C19" s="6" t="n">
        <v>21702</v>
      </c>
    </row>
    <row r="20" spans="1:3">
      <c r="A20" s="4" t="s">
        <v>50</v>
      </c>
      <c r="B20" s="6" t="n">
        <v>20000</v>
      </c>
      <c r="C20" s="6" t="n">
        <v>60000</v>
      </c>
    </row>
    <row r="21" spans="1:3">
      <c r="A21" s="4" t="s">
        <v>51</v>
      </c>
      <c r="B21" s="6" t="n">
        <v>1860947</v>
      </c>
      <c r="C21" s="6" t="n">
        <v>2122718</v>
      </c>
    </row>
    <row r="22" spans="1:3">
      <c r="A22" s="3" t="s">
        <v>52</v>
      </c>
    </row>
    <row r="23" spans="1:3">
      <c r="A23" s="4" t="s">
        <v>53</v>
      </c>
      <c r="B23" s="6" t="n">
        <v>946502</v>
      </c>
      <c r="C23" s="6" t="n">
        <v>1571546</v>
      </c>
    </row>
    <row r="24" spans="1:3">
      <c r="A24" s="4" t="s">
        <v>54</v>
      </c>
      <c r="B24" s="6" t="n">
        <v>650000</v>
      </c>
      <c r="C24" s="6" t="n">
        <v>470000</v>
      </c>
    </row>
    <row r="25" spans="1:3">
      <c r="A25" s="4" t="s">
        <v>55</v>
      </c>
      <c r="B25" s="7" t="n">
        <v>238500</v>
      </c>
      <c r="C25" s="6" t="n">
        <v>291000</v>
      </c>
    </row>
    <row r="26" spans="1:3">
      <c r="A26" s="4" t="s">
        <v>41</v>
      </c>
      <c r="B26" s="4" t="s">
        <v>42</v>
      </c>
      <c r="C26" s="6" t="n">
        <v>27290</v>
      </c>
    </row>
    <row r="27" spans="1:3">
      <c r="A27" s="4" t="s">
        <v>56</v>
      </c>
      <c r="B27" s="7" t="n">
        <v>1835002</v>
      </c>
      <c r="C27" s="6" t="n">
        <v>2359836</v>
      </c>
    </row>
    <row r="28" spans="1:3">
      <c r="A28" s="4" t="s">
        <v>57</v>
      </c>
      <c r="B28" s="7" t="n">
        <v>3695949</v>
      </c>
      <c r="C28" s="7" t="n">
        <v>4482554</v>
      </c>
    </row>
    <row r="29" spans="1:3">
      <c r="A29" s="4" t="s">
        <v>58</v>
      </c>
      <c r="B29" s="4" t="s">
        <v>42</v>
      </c>
      <c r="C29" s="4" t="s">
        <v>42</v>
      </c>
    </row>
    <row r="30" spans="1:3">
      <c r="A30" s="3" t="s">
        <v>59</v>
      </c>
    </row>
    <row r="31" spans="1:3">
      <c r="A31" s="4" t="s">
        <v>60</v>
      </c>
      <c r="B31" s="4" t="s">
        <v>42</v>
      </c>
      <c r="C31" s="4" t="s">
        <v>42</v>
      </c>
    </row>
    <row r="32" spans="1:3">
      <c r="A32" s="4" t="s">
        <v>61</v>
      </c>
      <c r="B32" s="7" t="n">
        <v>58</v>
      </c>
      <c r="C32" s="7" t="n">
        <v>61</v>
      </c>
    </row>
    <row r="33" spans="1:3">
      <c r="A33" s="4" t="s">
        <v>62</v>
      </c>
      <c r="B33" s="6" t="n">
        <v>5879723</v>
      </c>
      <c r="C33" s="6" t="n">
        <v>6104004</v>
      </c>
    </row>
    <row r="34" spans="1:3">
      <c r="A34" s="4" t="s">
        <v>63</v>
      </c>
      <c r="B34" s="6" t="n">
        <v>-8709</v>
      </c>
      <c r="C34" s="6" t="n">
        <v>-232598</v>
      </c>
    </row>
    <row r="35" spans="1:3">
      <c r="A35" s="4" t="s">
        <v>64</v>
      </c>
      <c r="B35" s="6" t="n">
        <v>84417</v>
      </c>
      <c r="C35" s="6" t="n">
        <v>102564</v>
      </c>
    </row>
    <row r="36" spans="1:3">
      <c r="A36" s="4" t="s">
        <v>65</v>
      </c>
      <c r="B36" s="6" t="n">
        <v>-2405608</v>
      </c>
      <c r="C36" s="6" t="n">
        <v>-2436954</v>
      </c>
    </row>
    <row r="37" spans="1:3">
      <c r="A37" s="4" t="s">
        <v>66</v>
      </c>
      <c r="B37" s="6" t="n">
        <v>3549881</v>
      </c>
      <c r="C37" s="6" t="n">
        <v>3537077</v>
      </c>
    </row>
    <row r="38" spans="1:3">
      <c r="A38" s="4" t="s">
        <v>67</v>
      </c>
      <c r="B38" s="7" t="n">
        <v>7245830</v>
      </c>
      <c r="C38" s="7" t="n">
        <v>80196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63</v>
      </c>
      <c r="B1" s="2" t="s">
        <v>1</v>
      </c>
    </row>
    <row r="2" spans="1:2">
      <c r="B2" s="2" t="s">
        <v>2</v>
      </c>
    </row>
    <row r="3" spans="1:2">
      <c r="A3" s="3" t="s">
        <v>17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68</v>
      </c>
      <c r="B1" s="2" t="s">
        <v>1</v>
      </c>
    </row>
    <row r="2" spans="1:2">
      <c r="B2" s="2" t="s">
        <v>2</v>
      </c>
    </row>
    <row r="3" spans="1:2">
      <c r="A3" s="3" t="s">
        <v>181</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71</v>
      </c>
      <c r="B1" s="2" t="s">
        <v>1</v>
      </c>
    </row>
    <row r="2" spans="1:2">
      <c r="B2" s="2" t="s">
        <v>2</v>
      </c>
    </row>
    <row r="3" spans="1:2">
      <c r="A3" s="3" t="s">
        <v>18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193</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83</v>
      </c>
      <c r="B1" s="2" t="s">
        <v>1</v>
      </c>
    </row>
    <row r="2" spans="1:2">
      <c r="B2" s="2" t="s">
        <v>2</v>
      </c>
    </row>
    <row r="3" spans="1:2">
      <c r="A3" s="3" t="s">
        <v>20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8"/>
    <col customWidth="1" max="3" min="3" width="27"/>
  </cols>
  <sheetData>
    <row r="1" spans="1:3">
      <c r="A1" s="1" t="s">
        <v>288</v>
      </c>
      <c r="B1" s="2" t="s">
        <v>1</v>
      </c>
    </row>
    <row r="2" spans="1:3">
      <c r="B2" s="2" t="s">
        <v>289</v>
      </c>
      <c r="C2" s="2" t="s">
        <v>290</v>
      </c>
    </row>
    <row r="3" spans="1:3">
      <c r="A3" s="3" t="s">
        <v>291</v>
      </c>
    </row>
    <row r="4" spans="1:3">
      <c r="A4" s="4" t="s">
        <v>292</v>
      </c>
      <c r="B4" s="4" t="s">
        <v>293</v>
      </c>
    </row>
    <row r="5" spans="1:3">
      <c r="A5" s="4" t="s">
        <v>294</v>
      </c>
      <c r="B5" s="6" t="n">
        <v>3</v>
      </c>
    </row>
    <row r="6" spans="1:3">
      <c r="A6" s="4" t="s">
        <v>295</v>
      </c>
      <c r="B6" s="7" t="n">
        <v>167550</v>
      </c>
      <c r="C6" s="7" t="n">
        <v>198056</v>
      </c>
    </row>
    <row r="7" spans="1:3">
      <c r="A7" s="4" t="s">
        <v>296</v>
      </c>
      <c r="B7" s="4" t="s">
        <v>297</v>
      </c>
    </row>
    <row r="8" spans="1:3">
      <c r="A8" s="4" t="s">
        <v>298</v>
      </c>
      <c r="B8" s="7" t="n">
        <v>0</v>
      </c>
      <c r="C8" s="6" t="n">
        <v>0</v>
      </c>
    </row>
    <row r="9" spans="1:3">
      <c r="A9" s="4" t="s">
        <v>299</v>
      </c>
      <c r="B9" s="6" t="n">
        <v>0</v>
      </c>
      <c r="C9" s="6" t="n">
        <v>0</v>
      </c>
    </row>
    <row r="10" spans="1:3">
      <c r="A10" s="4" t="s">
        <v>300</v>
      </c>
      <c r="B10" s="6" t="n">
        <v>503000</v>
      </c>
      <c r="C10" s="6" t="n">
        <v>477000</v>
      </c>
    </row>
    <row r="11" spans="1:3">
      <c r="A11" s="4" t="s">
        <v>301</v>
      </c>
      <c r="B11" s="6" t="n">
        <v>250000</v>
      </c>
    </row>
    <row r="12" spans="1:3">
      <c r="A12" s="4" t="s">
        <v>302</v>
      </c>
      <c r="B12" s="6" t="n">
        <v>103971</v>
      </c>
      <c r="C12" s="6" t="n">
        <v>105302</v>
      </c>
    </row>
    <row r="13" spans="1:3">
      <c r="A13" s="4" t="s">
        <v>303</v>
      </c>
      <c r="B13" s="6" t="n">
        <v>20988</v>
      </c>
      <c r="C13" s="6" t="n">
        <v>8044</v>
      </c>
    </row>
    <row r="14" spans="1:3">
      <c r="A14" s="4" t="s">
        <v>304</v>
      </c>
      <c r="B14" s="7" t="n">
        <v>96000</v>
      </c>
      <c r="C14" s="7" t="n">
        <v>85800</v>
      </c>
    </row>
    <row r="15" spans="1:3">
      <c r="A15" s="4" t="s">
        <v>305</v>
      </c>
      <c r="B15" s="6" t="n">
        <v>0</v>
      </c>
      <c r="C15" s="6" t="n">
        <v>0</v>
      </c>
    </row>
    <row r="16" spans="1:3">
      <c r="A16" s="4" t="s">
        <v>306</v>
      </c>
      <c r="B16" s="6" t="n">
        <v>20333</v>
      </c>
      <c r="C16" s="6" t="n">
        <v>34275</v>
      </c>
    </row>
    <row r="17" spans="1:3">
      <c r="A17" s="4" t="s">
        <v>307</v>
      </c>
    </row>
    <row r="18" spans="1:3">
      <c r="A18" s="3" t="s">
        <v>291</v>
      </c>
    </row>
    <row r="19" spans="1:3">
      <c r="A19" s="4" t="s">
        <v>292</v>
      </c>
      <c r="B19" s="4" t="s">
        <v>30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309</v>
      </c>
      <c r="B1" s="2" t="s">
        <v>1</v>
      </c>
    </row>
    <row r="2" spans="1:3">
      <c r="B2" s="2" t="s">
        <v>2</v>
      </c>
      <c r="C2" s="2" t="s">
        <v>30</v>
      </c>
    </row>
    <row r="3" spans="1:3">
      <c r="A3" s="3" t="s">
        <v>310</v>
      </c>
    </row>
    <row r="4" spans="1:3">
      <c r="A4" s="4" t="s">
        <v>311</v>
      </c>
      <c r="B4" s="7" t="n">
        <v>155443</v>
      </c>
      <c r="C4" s="7" t="n">
        <v>152686</v>
      </c>
    </row>
    <row r="5" spans="1:3">
      <c r="A5" s="4" t="s">
        <v>312</v>
      </c>
      <c r="B5" s="6" t="n">
        <v>120125</v>
      </c>
      <c r="C5" s="6" t="n">
        <v>117245</v>
      </c>
    </row>
    <row r="6" spans="1:3">
      <c r="A6" s="4" t="s">
        <v>313</v>
      </c>
      <c r="B6" s="7" t="n">
        <v>275568</v>
      </c>
      <c r="C6" s="7" t="n">
        <v>26993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14</v>
      </c>
      <c r="B1" s="2" t="s">
        <v>2</v>
      </c>
      <c r="C1" s="2" t="s">
        <v>30</v>
      </c>
    </row>
    <row r="2" spans="1:3">
      <c r="A2" s="3" t="s">
        <v>315</v>
      </c>
    </row>
    <row r="3" spans="1:3">
      <c r="A3" s="4" t="s">
        <v>316</v>
      </c>
      <c r="B3" s="7" t="n">
        <v>13614353</v>
      </c>
      <c r="C3" s="7" t="n">
        <v>13593666</v>
      </c>
    </row>
    <row r="4" spans="1:3">
      <c r="A4" s="4" t="s">
        <v>317</v>
      </c>
      <c r="B4" s="4" t="s">
        <v>42</v>
      </c>
      <c r="C4" s="6" t="n">
        <v>48000</v>
      </c>
    </row>
    <row r="5" spans="1:3">
      <c r="A5" s="4" t="s">
        <v>318</v>
      </c>
      <c r="B5" s="7" t="n">
        <v>-12549680</v>
      </c>
      <c r="C5" s="6" t="n">
        <v>-11587911</v>
      </c>
    </row>
    <row r="6" spans="1:3">
      <c r="A6" s="4" t="s">
        <v>319</v>
      </c>
      <c r="B6" s="6" t="n">
        <v>1064673</v>
      </c>
      <c r="C6" s="6" t="n">
        <v>2053755</v>
      </c>
    </row>
    <row r="7" spans="1:3">
      <c r="A7" s="4" t="s">
        <v>40</v>
      </c>
      <c r="B7" s="7" t="n">
        <v>3482522</v>
      </c>
      <c r="C7" s="7" t="n">
        <v>348252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r="1" spans="1:2">
      <c r="A1" s="1" t="s">
        <v>320</v>
      </c>
      <c r="B1" s="2" t="s">
        <v>321</v>
      </c>
    </row>
    <row r="2" spans="1:2">
      <c r="A2" s="3" t="s">
        <v>266</v>
      </c>
    </row>
    <row r="3" spans="1:2">
      <c r="A3" s="6" t="n">
        <v>2016</v>
      </c>
      <c r="B3" s="7" t="n">
        <v>747062</v>
      </c>
    </row>
    <row r="4" spans="1:2">
      <c r="A4" s="6" t="n">
        <v>2017</v>
      </c>
      <c r="B4" s="6" t="n">
        <v>194487</v>
      </c>
    </row>
    <row r="5" spans="1:2">
      <c r="A5" s="6" t="n">
        <v>2018</v>
      </c>
      <c r="B5" s="6" t="n">
        <v>58312</v>
      </c>
    </row>
    <row r="6" spans="1:2">
      <c r="A6" s="6" t="n">
        <v>2019</v>
      </c>
      <c r="B6" s="6" t="n">
        <v>20701</v>
      </c>
    </row>
    <row r="7" spans="1:2">
      <c r="A7" s="6" t="n">
        <v>2020</v>
      </c>
      <c r="B7" s="6" t="n">
        <v>20701</v>
      </c>
    </row>
    <row r="8" spans="1:2">
      <c r="A8" s="4" t="s">
        <v>322</v>
      </c>
      <c r="B8" s="6" t="n">
        <v>23410</v>
      </c>
    </row>
    <row r="9" spans="1:2">
      <c r="A9" s="4" t="s">
        <v>105</v>
      </c>
      <c r="B9" s="7" t="n">
        <v>106467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323</v>
      </c>
      <c r="B1" s="2" t="s">
        <v>1</v>
      </c>
    </row>
    <row r="2" spans="1:3">
      <c r="B2" s="2" t="s">
        <v>2</v>
      </c>
      <c r="C2" s="2" t="s">
        <v>30</v>
      </c>
    </row>
    <row r="3" spans="1:3">
      <c r="A3" s="3" t="s">
        <v>324</v>
      </c>
    </row>
    <row r="4" spans="1:3">
      <c r="A4" s="4" t="s">
        <v>325</v>
      </c>
      <c r="B4" s="7" t="n">
        <v>1009389</v>
      </c>
      <c r="C4" s="7" t="n">
        <v>11734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8</v>
      </c>
      <c r="B1" s="2" t="s">
        <v>2</v>
      </c>
      <c r="C1" s="2" t="s">
        <v>30</v>
      </c>
    </row>
    <row r="2" spans="1:3">
      <c r="A2" s="3" t="s">
        <v>69</v>
      </c>
    </row>
    <row r="3" spans="1:3">
      <c r="A3" s="4" t="s">
        <v>70</v>
      </c>
      <c r="B3" s="8" t="n">
        <v>0.0001</v>
      </c>
      <c r="C3" s="8" t="n">
        <v>0.0001</v>
      </c>
    </row>
    <row r="4" spans="1:3">
      <c r="A4" s="4" t="s">
        <v>71</v>
      </c>
      <c r="B4" s="6" t="n">
        <v>2000000</v>
      </c>
      <c r="C4" s="6" t="n">
        <v>2000000</v>
      </c>
    </row>
    <row r="5" spans="1:3">
      <c r="A5" s="4" t="s">
        <v>72</v>
      </c>
      <c r="B5" s="6" t="n">
        <v>0</v>
      </c>
      <c r="C5" s="6" t="n">
        <v>0</v>
      </c>
    </row>
    <row r="6" spans="1:3">
      <c r="A6" s="4" t="s">
        <v>73</v>
      </c>
      <c r="B6" s="6" t="n">
        <v>0</v>
      </c>
      <c r="C6" s="6" t="n">
        <v>0</v>
      </c>
    </row>
    <row r="7" spans="1:3">
      <c r="A7" s="4" t="s">
        <v>74</v>
      </c>
      <c r="B7" s="8" t="n">
        <v>0.0001</v>
      </c>
      <c r="C7" s="8" t="n">
        <v>0.0001</v>
      </c>
    </row>
    <row r="8" spans="1:3">
      <c r="A8" s="4" t="s">
        <v>75</v>
      </c>
      <c r="B8" s="6" t="n">
        <v>28000000</v>
      </c>
      <c r="C8" s="6" t="n">
        <v>28000000</v>
      </c>
    </row>
    <row r="9" spans="1:3">
      <c r="A9" s="4" t="s">
        <v>76</v>
      </c>
      <c r="B9" s="6" t="n">
        <v>587652</v>
      </c>
      <c r="C9" s="6" t="n">
        <v>614176</v>
      </c>
    </row>
    <row r="10" spans="1:3">
      <c r="A10" s="4" t="s">
        <v>77</v>
      </c>
      <c r="B10" s="6" t="n">
        <v>587652</v>
      </c>
      <c r="C10" s="6" t="n">
        <v>614176</v>
      </c>
    </row>
    <row r="11" spans="1:3">
      <c r="A11" s="4" t="s">
        <v>78</v>
      </c>
      <c r="B11" s="6" t="n">
        <v>966</v>
      </c>
      <c r="C11" s="6" t="n">
        <v>247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26</v>
      </c>
      <c r="B1" s="2" t="s">
        <v>2</v>
      </c>
      <c r="C1" s="2" t="s">
        <v>30</v>
      </c>
    </row>
    <row r="2" spans="1:3">
      <c r="A2" s="3" t="s">
        <v>269</v>
      </c>
    </row>
    <row r="3" spans="1:3">
      <c r="A3" s="4" t="s">
        <v>327</v>
      </c>
      <c r="B3" s="7" t="n">
        <v>2012335</v>
      </c>
      <c r="C3" s="7" t="n">
        <v>1944212</v>
      </c>
    </row>
    <row r="4" spans="1:3">
      <c r="A4" s="4" t="s">
        <v>328</v>
      </c>
      <c r="B4" s="6" t="n">
        <v>-1689853</v>
      </c>
      <c r="C4" s="6" t="n">
        <v>-1550766</v>
      </c>
    </row>
    <row r="5" spans="1:3">
      <c r="A5" s="4" t="s">
        <v>38</v>
      </c>
      <c r="B5" s="6" t="n">
        <v>322482</v>
      </c>
      <c r="C5" s="6" t="n">
        <v>393446</v>
      </c>
    </row>
    <row r="6" spans="1:3">
      <c r="A6" s="4" t="s">
        <v>329</v>
      </c>
    </row>
    <row r="7" spans="1:3">
      <c r="A7" s="3" t="s">
        <v>269</v>
      </c>
    </row>
    <row r="8" spans="1:3">
      <c r="A8" s="4" t="s">
        <v>327</v>
      </c>
      <c r="B8" s="6" t="n">
        <v>1784473</v>
      </c>
      <c r="C8" s="6" t="n">
        <v>1748965</v>
      </c>
    </row>
    <row r="9" spans="1:3">
      <c r="A9" s="4" t="s">
        <v>330</v>
      </c>
    </row>
    <row r="10" spans="1:3">
      <c r="A10" s="3" t="s">
        <v>269</v>
      </c>
    </row>
    <row r="11" spans="1:3">
      <c r="A11" s="4" t="s">
        <v>327</v>
      </c>
      <c r="B11" s="7" t="n">
        <v>227862</v>
      </c>
      <c r="C11" s="7" t="n">
        <v>19524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331</v>
      </c>
      <c r="B1" s="2" t="s">
        <v>1</v>
      </c>
    </row>
    <row r="2" spans="1:3">
      <c r="B2" s="2" t="s">
        <v>2</v>
      </c>
      <c r="C2" s="2" t="s">
        <v>30</v>
      </c>
    </row>
    <row r="3" spans="1:3">
      <c r="A3" s="3" t="s">
        <v>332</v>
      </c>
    </row>
    <row r="4" spans="1:3">
      <c r="A4" s="4" t="s">
        <v>333</v>
      </c>
      <c r="B4" s="7" t="n">
        <v>139087</v>
      </c>
      <c r="C4" s="7" t="n">
        <v>1485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4</v>
      </c>
      <c r="B1" s="2" t="s">
        <v>2</v>
      </c>
      <c r="C1" s="2" t="s">
        <v>30</v>
      </c>
    </row>
    <row r="2" spans="1:3">
      <c r="A2" s="3" t="s">
        <v>335</v>
      </c>
    </row>
    <row r="3" spans="1:3">
      <c r="A3" s="4" t="s">
        <v>336</v>
      </c>
      <c r="B3" s="7" t="n">
        <v>1746554</v>
      </c>
      <c r="C3" s="7" t="n">
        <v>2580182</v>
      </c>
    </row>
    <row r="4" spans="1:3">
      <c r="A4" s="4" t="s">
        <v>337</v>
      </c>
      <c r="B4" s="6" t="n">
        <v>800052</v>
      </c>
      <c r="C4" s="6" t="n">
        <v>1008636</v>
      </c>
    </row>
    <row r="5" spans="1:3">
      <c r="A5" s="4" t="s">
        <v>338</v>
      </c>
      <c r="B5" s="6" t="n">
        <v>946502</v>
      </c>
      <c r="C5" s="6" t="n">
        <v>1571546</v>
      </c>
    </row>
    <row r="6" spans="1:3">
      <c r="A6" s="4" t="s">
        <v>339</v>
      </c>
      <c r="B6" s="6" t="n">
        <v>670000</v>
      </c>
      <c r="C6" s="6" t="n">
        <v>530000</v>
      </c>
    </row>
    <row r="7" spans="1:3">
      <c r="A7" s="4" t="s">
        <v>340</v>
      </c>
      <c r="B7" s="6" t="n">
        <v>20000</v>
      </c>
      <c r="C7" s="6" t="n">
        <v>60000</v>
      </c>
    </row>
    <row r="8" spans="1:3">
      <c r="A8" s="4" t="s">
        <v>341</v>
      </c>
      <c r="B8" s="6" t="n">
        <v>650000</v>
      </c>
      <c r="C8" s="6" t="n">
        <v>470000</v>
      </c>
    </row>
    <row r="9" spans="1:3">
      <c r="A9" s="4" t="s">
        <v>342</v>
      </c>
    </row>
    <row r="10" spans="1:3">
      <c r="A10" s="3" t="s">
        <v>335</v>
      </c>
    </row>
    <row r="11" spans="1:3">
      <c r="A11" s="4" t="s">
        <v>343</v>
      </c>
      <c r="B11" s="7" t="n">
        <v>125000</v>
      </c>
      <c r="C11" s="6" t="n">
        <v>95000</v>
      </c>
    </row>
    <row r="12" spans="1:3">
      <c r="A12" s="4" t="s">
        <v>344</v>
      </c>
    </row>
    <row r="13" spans="1:3">
      <c r="A13" s="3" t="s">
        <v>335</v>
      </c>
    </row>
    <row r="14" spans="1:3">
      <c r="A14" s="4" t="s">
        <v>343</v>
      </c>
      <c r="B14" s="4" t="s">
        <v>42</v>
      </c>
    </row>
    <row r="15" spans="1:3">
      <c r="A15" s="4" t="s">
        <v>345</v>
      </c>
      <c r="C15" s="6" t="n">
        <v>37059</v>
      </c>
    </row>
    <row r="16" spans="1:3">
      <c r="A16" s="4" t="s">
        <v>346</v>
      </c>
    </row>
    <row r="17" spans="1:3">
      <c r="A17" s="3" t="s">
        <v>335</v>
      </c>
    </row>
    <row r="18" spans="1:3">
      <c r="A18" s="4" t="s">
        <v>347</v>
      </c>
      <c r="C18" s="6" t="n">
        <v>110514</v>
      </c>
    </row>
    <row r="19" spans="1:3">
      <c r="A19" s="4" t="s">
        <v>348</v>
      </c>
    </row>
    <row r="20" spans="1:3">
      <c r="A20" s="3" t="s">
        <v>335</v>
      </c>
    </row>
    <row r="21" spans="1:3">
      <c r="A21" s="4" t="s">
        <v>336</v>
      </c>
      <c r="B21" s="7" t="n">
        <v>50000</v>
      </c>
      <c r="C21" s="6" t="n">
        <v>80000</v>
      </c>
    </row>
    <row r="22" spans="1:3">
      <c r="A22" s="4" t="s">
        <v>349</v>
      </c>
    </row>
    <row r="23" spans="1:3">
      <c r="A23" s="3" t="s">
        <v>335</v>
      </c>
    </row>
    <row r="24" spans="1:3">
      <c r="A24" s="4" t="s">
        <v>336</v>
      </c>
      <c r="B24" s="6" t="n">
        <v>11862</v>
      </c>
      <c r="C24" s="6" t="n">
        <v>70000</v>
      </c>
    </row>
    <row r="25" spans="1:3">
      <c r="A25" s="4" t="s">
        <v>350</v>
      </c>
    </row>
    <row r="26" spans="1:3">
      <c r="A26" s="3" t="s">
        <v>335</v>
      </c>
    </row>
    <row r="27" spans="1:3">
      <c r="A27" s="4" t="s">
        <v>336</v>
      </c>
      <c r="B27" s="6" t="n">
        <v>275000</v>
      </c>
      <c r="C27" s="6" t="n">
        <v>275000</v>
      </c>
    </row>
    <row r="28" spans="1:3">
      <c r="A28" s="4" t="s">
        <v>351</v>
      </c>
    </row>
    <row r="29" spans="1:3">
      <c r="A29" s="3" t="s">
        <v>335</v>
      </c>
    </row>
    <row r="30" spans="1:3">
      <c r="A30" s="4" t="s">
        <v>336</v>
      </c>
      <c r="B30" s="6" t="n">
        <v>1159797</v>
      </c>
      <c r="C30" s="6" t="n">
        <v>1670772</v>
      </c>
    </row>
    <row r="31" spans="1:3">
      <c r="A31" s="4" t="s">
        <v>352</v>
      </c>
    </row>
    <row r="32" spans="1:3">
      <c r="A32" s="3" t="s">
        <v>335</v>
      </c>
    </row>
    <row r="33" spans="1:3">
      <c r="A33" s="4" t="s">
        <v>336</v>
      </c>
      <c r="B33" s="7" t="n">
        <v>124895</v>
      </c>
      <c r="C33" s="6" t="n">
        <v>241837</v>
      </c>
    </row>
    <row r="34" spans="1:3">
      <c r="A34" s="4" t="s">
        <v>353</v>
      </c>
    </row>
    <row r="35" spans="1:3">
      <c r="A35" s="3" t="s">
        <v>335</v>
      </c>
    </row>
    <row r="36" spans="1:3">
      <c r="A36" s="4" t="s">
        <v>339</v>
      </c>
      <c r="B36" s="4" t="s">
        <v>42</v>
      </c>
      <c r="C36" s="6" t="n">
        <v>60000</v>
      </c>
    </row>
    <row r="37" spans="1:3">
      <c r="A37" s="4" t="s">
        <v>354</v>
      </c>
    </row>
    <row r="38" spans="1:3">
      <c r="A38" s="3" t="s">
        <v>335</v>
      </c>
    </row>
    <row r="39" spans="1:3">
      <c r="A39" s="4" t="s">
        <v>339</v>
      </c>
      <c r="B39" s="7" t="n">
        <v>670000</v>
      </c>
      <c r="C39" s="7" t="n">
        <v>470000</v>
      </c>
    </row>
    <row r="40" spans="1:3">
      <c r="A40" s="4" t="s">
        <v>355</v>
      </c>
    </row>
    <row r="41" spans="1:3">
      <c r="A41" s="3" t="s">
        <v>335</v>
      </c>
    </row>
    <row r="42" spans="1:3">
      <c r="A42" s="4" t="s">
        <v>356</v>
      </c>
      <c r="C42" s="4" t="s">
        <v>42</v>
      </c>
    </row>
    <row r="43" spans="1:3">
      <c r="A43" s="4" t="s">
        <v>357</v>
      </c>
    </row>
    <row r="44" spans="1:3">
      <c r="A44" s="3" t="s">
        <v>335</v>
      </c>
    </row>
    <row r="45" spans="1:3">
      <c r="A45" s="4" t="s">
        <v>356</v>
      </c>
      <c r="B45" s="7" t="n">
        <v>21702</v>
      </c>
      <c r="C45" s="7" t="n">
        <v>217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2"/>
    <col customWidth="1" max="2" min="2" width="21"/>
  </cols>
  <sheetData>
    <row r="1" spans="1:2">
      <c r="A1" s="1" t="s">
        <v>358</v>
      </c>
      <c r="B1" s="2" t="s">
        <v>321</v>
      </c>
    </row>
    <row r="2" spans="1:2">
      <c r="A2" s="3" t="s">
        <v>359</v>
      </c>
    </row>
    <row r="3" spans="1:2">
      <c r="A3" s="6" t="n">
        <v>2016</v>
      </c>
      <c r="B3" s="7" t="n">
        <v>820052</v>
      </c>
    </row>
    <row r="4" spans="1:2">
      <c r="A4" s="6" t="n">
        <v>2017</v>
      </c>
      <c r="B4" s="6" t="n">
        <v>1336664</v>
      </c>
    </row>
    <row r="5" spans="1:2">
      <c r="A5" s="6" t="n">
        <v>2018</v>
      </c>
      <c r="B5" s="6" t="n">
        <v>259838</v>
      </c>
    </row>
    <row r="6" spans="1:2">
      <c r="A6" s="4" t="s">
        <v>360</v>
      </c>
      <c r="B6" s="7" t="n">
        <v>241655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18"/>
    <col customWidth="1" max="3" min="3" width="80"/>
    <col customWidth="1" max="4" min="4" width="80"/>
    <col customWidth="1" max="5" min="5" width="16"/>
    <col customWidth="1" max="6" min="6" width="14"/>
  </cols>
  <sheetData>
    <row r="1" spans="1:6">
      <c r="A1" s="1" t="s">
        <v>361</v>
      </c>
      <c r="B1" s="2" t="s">
        <v>362</v>
      </c>
      <c r="C1" s="2" t="s">
        <v>363</v>
      </c>
      <c r="D1" s="2" t="s">
        <v>2</v>
      </c>
      <c r="E1" s="2" t="s">
        <v>30</v>
      </c>
      <c r="F1" s="2" t="s">
        <v>364</v>
      </c>
    </row>
    <row r="2" spans="1:6">
      <c r="A2" s="4" t="s">
        <v>365</v>
      </c>
    </row>
    <row r="3" spans="1:6">
      <c r="A3" s="3" t="s">
        <v>366</v>
      </c>
    </row>
    <row r="4" spans="1:6">
      <c r="A4" s="4" t="s">
        <v>367</v>
      </c>
      <c r="D4" s="4" t="s">
        <v>368</v>
      </c>
      <c r="E4" s="4" t="s">
        <v>368</v>
      </c>
    </row>
    <row r="5" spans="1:6">
      <c r="A5" s="4" t="s">
        <v>369</v>
      </c>
      <c r="D5" s="4" t="s">
        <v>370</v>
      </c>
      <c r="E5" s="4" t="s">
        <v>370</v>
      </c>
    </row>
    <row r="6" spans="1:6">
      <c r="A6" s="4" t="s">
        <v>371</v>
      </c>
      <c r="D6" s="7" t="n">
        <v>200000</v>
      </c>
      <c r="E6" s="7" t="n">
        <v>50000</v>
      </c>
    </row>
    <row r="7" spans="1:6">
      <c r="A7" s="4" t="s">
        <v>372</v>
      </c>
    </row>
    <row r="8" spans="1:6">
      <c r="A8" s="3" t="s">
        <v>366</v>
      </c>
    </row>
    <row r="9" spans="1:6">
      <c r="A9" s="4" t="s">
        <v>373</v>
      </c>
      <c r="C9" s="7" t="n">
        <v>20000</v>
      </c>
    </row>
    <row r="10" spans="1:6">
      <c r="A10" s="4" t="s">
        <v>374</v>
      </c>
      <c r="F10" s="7" t="n">
        <v>25000</v>
      </c>
    </row>
    <row r="11" spans="1:6">
      <c r="A11" s="4" t="s">
        <v>375</v>
      </c>
      <c r="C11" s="4" t="s">
        <v>376</v>
      </c>
    </row>
    <row r="12" spans="1:6">
      <c r="A12" s="4" t="s">
        <v>377</v>
      </c>
      <c r="C12" s="7" t="n">
        <v>10850</v>
      </c>
    </row>
    <row r="13" spans="1:6">
      <c r="A13" s="4" t="s">
        <v>378</v>
      </c>
      <c r="C13" s="4" t="s">
        <v>379</v>
      </c>
    </row>
    <row r="14" spans="1:6">
      <c r="A14" s="4" t="s">
        <v>369</v>
      </c>
      <c r="C14" s="4" t="s">
        <v>380</v>
      </c>
    </row>
    <row r="15" spans="1:6">
      <c r="A15" s="4" t="s">
        <v>381</v>
      </c>
      <c r="C15" s="7" t="n">
        <v>241836</v>
      </c>
    </row>
    <row r="16" spans="1:6">
      <c r="A16" s="4" t="s">
        <v>382</v>
      </c>
      <c r="C16" s="7" t="n">
        <v>57664</v>
      </c>
    </row>
    <row r="17" spans="1:6">
      <c r="A17" s="4" t="s">
        <v>383</v>
      </c>
    </row>
    <row r="18" spans="1:6">
      <c r="A18" s="3" t="s">
        <v>366</v>
      </c>
    </row>
    <row r="19" spans="1:6">
      <c r="A19" s="4" t="s">
        <v>384</v>
      </c>
      <c r="D19" s="7" t="n">
        <v>622000</v>
      </c>
    </row>
    <row r="20" spans="1:6">
      <c r="A20" s="4" t="s">
        <v>385</v>
      </c>
      <c r="D20" s="4" t="s">
        <v>386</v>
      </c>
    </row>
    <row r="21" spans="1:6">
      <c r="A21" s="4" t="s">
        <v>387</v>
      </c>
      <c r="D21" s="4" t="s">
        <v>388</v>
      </c>
    </row>
    <row r="22" spans="1:6">
      <c r="A22" s="4" t="s">
        <v>378</v>
      </c>
      <c r="D22" s="4" t="s">
        <v>389</v>
      </c>
    </row>
    <row r="23" spans="1:6">
      <c r="A23" s="4" t="s">
        <v>390</v>
      </c>
      <c r="D23" s="4" t="s">
        <v>389</v>
      </c>
    </row>
    <row r="24" spans="1:6">
      <c r="A24" s="4" t="s">
        <v>391</v>
      </c>
    </row>
    <row r="25" spans="1:6">
      <c r="A25" s="3" t="s">
        <v>366</v>
      </c>
    </row>
    <row r="26" spans="1:6">
      <c r="A26" s="4" t="s">
        <v>392</v>
      </c>
      <c r="D26" s="4" t="s">
        <v>393</v>
      </c>
    </row>
    <row r="27" spans="1:6">
      <c r="A27" s="4" t="s">
        <v>394</v>
      </c>
    </row>
    <row r="28" spans="1:6">
      <c r="A28" s="3" t="s">
        <v>366</v>
      </c>
    </row>
    <row r="29" spans="1:6">
      <c r="A29" s="4" t="s">
        <v>392</v>
      </c>
      <c r="D29" s="4" t="s">
        <v>395</v>
      </c>
    </row>
    <row r="30" spans="1:6">
      <c r="A30" s="4" t="s">
        <v>396</v>
      </c>
    </row>
    <row r="31" spans="1:6">
      <c r="A31" s="3" t="s">
        <v>366</v>
      </c>
    </row>
    <row r="32" spans="1:6">
      <c r="A32" s="4" t="s">
        <v>397</v>
      </c>
      <c r="D32" s="7" t="n">
        <v>33100</v>
      </c>
    </row>
    <row r="33" spans="1:6">
      <c r="A33" s="4" t="s">
        <v>398</v>
      </c>
      <c r="D33" s="4" t="s">
        <v>399</v>
      </c>
    </row>
    <row r="34" spans="1:6">
      <c r="A34" s="4" t="s">
        <v>400</v>
      </c>
    </row>
    <row r="35" spans="1:6">
      <c r="A35" s="3" t="s">
        <v>366</v>
      </c>
    </row>
    <row r="36" spans="1:6">
      <c r="A36" s="4" t="s">
        <v>401</v>
      </c>
      <c r="D36" s="6" t="n">
        <v>20333</v>
      </c>
    </row>
    <row r="37" spans="1:6">
      <c r="A37" s="4" t="s">
        <v>402</v>
      </c>
      <c r="D37" s="7" t="n">
        <v>170000</v>
      </c>
    </row>
    <row r="38" spans="1:6">
      <c r="A38" s="4" t="s">
        <v>403</v>
      </c>
    </row>
    <row r="39" spans="1:6">
      <c r="A39" s="3" t="s">
        <v>366</v>
      </c>
    </row>
    <row r="40" spans="1:6">
      <c r="A40" s="4" t="s">
        <v>404</v>
      </c>
      <c r="B40" s="4" t="s">
        <v>405</v>
      </c>
    </row>
    <row r="41" spans="1:6">
      <c r="A41" s="4" t="s">
        <v>373</v>
      </c>
      <c r="B41" s="7" t="n">
        <v>20000</v>
      </c>
    </row>
    <row r="42" spans="1:6">
      <c r="A42" s="4" t="s">
        <v>378</v>
      </c>
      <c r="B42" s="4" t="s">
        <v>406</v>
      </c>
    </row>
    <row r="43" spans="1:6">
      <c r="A43" s="4" t="s">
        <v>369</v>
      </c>
      <c r="B43" s="4" t="s">
        <v>370</v>
      </c>
    </row>
    <row r="44" spans="1:6">
      <c r="A44" s="4" t="s">
        <v>382</v>
      </c>
      <c r="E44" s="7" t="n">
        <v>45000</v>
      </c>
    </row>
    <row r="45" spans="1:6">
      <c r="A45" s="4" t="s">
        <v>346</v>
      </c>
    </row>
    <row r="46" spans="1:6">
      <c r="A46" s="3" t="s">
        <v>366</v>
      </c>
    </row>
    <row r="47" spans="1:6">
      <c r="A47" s="4" t="s">
        <v>407</v>
      </c>
      <c r="D47" s="7" t="n">
        <v>37453</v>
      </c>
    </row>
    <row r="48" spans="1:6">
      <c r="A48" s="4" t="s">
        <v>367</v>
      </c>
      <c r="D48" s="4" t="s">
        <v>408</v>
      </c>
    </row>
    <row r="49" spans="1:6">
      <c r="A49" s="4" t="s">
        <v>369</v>
      </c>
      <c r="D49" s="4" t="s">
        <v>409</v>
      </c>
    </row>
    <row r="50" spans="1:6">
      <c r="A50" s="4" t="s">
        <v>348</v>
      </c>
    </row>
    <row r="51" spans="1:6">
      <c r="A51" s="3" t="s">
        <v>366</v>
      </c>
    </row>
    <row r="52" spans="1:6">
      <c r="A52" s="4" t="s">
        <v>404</v>
      </c>
      <c r="D52" s="4" t="s">
        <v>410</v>
      </c>
    </row>
    <row r="53" spans="1:6">
      <c r="A53" s="4" t="s">
        <v>392</v>
      </c>
      <c r="D53" s="4" t="s">
        <v>370</v>
      </c>
    </row>
    <row r="54" spans="1:6">
      <c r="A54" s="4" t="s">
        <v>349</v>
      </c>
    </row>
    <row r="55" spans="1:6">
      <c r="A55" s="3" t="s">
        <v>366</v>
      </c>
    </row>
    <row r="56" spans="1:6">
      <c r="A56" s="4" t="s">
        <v>404</v>
      </c>
      <c r="D56" s="4" t="s">
        <v>411</v>
      </c>
    </row>
    <row r="57" spans="1:6">
      <c r="A57" s="4" t="s">
        <v>392</v>
      </c>
      <c r="D57" s="4" t="s">
        <v>393</v>
      </c>
    </row>
    <row r="58" spans="1:6">
      <c r="A58" s="4" t="s">
        <v>377</v>
      </c>
      <c r="D58" s="7" t="n">
        <v>5960</v>
      </c>
    </row>
    <row r="59" spans="1:6">
      <c r="A59" s="4" t="s">
        <v>412</v>
      </c>
    </row>
    <row r="60" spans="1:6">
      <c r="A60" s="3" t="s">
        <v>366</v>
      </c>
    </row>
    <row r="61" spans="1:6">
      <c r="A61" s="4" t="s">
        <v>404</v>
      </c>
      <c r="D61" s="4" t="s">
        <v>413</v>
      </c>
    </row>
    <row r="62" spans="1:6">
      <c r="A62" s="4" t="s">
        <v>387</v>
      </c>
      <c r="D62" s="4" t="s">
        <v>414</v>
      </c>
    </row>
    <row r="63" spans="1:6">
      <c r="A63" s="4" t="s">
        <v>415</v>
      </c>
    </row>
    <row r="64" spans="1:6">
      <c r="A64" s="3" t="s">
        <v>366</v>
      </c>
    </row>
    <row r="65" spans="1:6">
      <c r="A65" s="4" t="s">
        <v>375</v>
      </c>
      <c r="D65" s="6" t="n">
        <v>2</v>
      </c>
    </row>
    <row r="66" spans="1:6">
      <c r="A66" s="4" t="s">
        <v>377</v>
      </c>
      <c r="D66" s="7" t="n">
        <v>52207</v>
      </c>
    </row>
    <row r="67" spans="1:6">
      <c r="A67" s="4" t="s">
        <v>378</v>
      </c>
      <c r="D67" s="4" t="s">
        <v>416</v>
      </c>
    </row>
    <row r="68" spans="1:6">
      <c r="A68" s="4" t="s">
        <v>417</v>
      </c>
    </row>
    <row r="69" spans="1:6">
      <c r="A69" s="3" t="s">
        <v>366</v>
      </c>
    </row>
    <row r="70" spans="1:6">
      <c r="A70" s="4" t="s">
        <v>375</v>
      </c>
      <c r="D70" s="6" t="n">
        <v>10</v>
      </c>
    </row>
    <row r="71" spans="1:6">
      <c r="A71" s="4" t="s">
        <v>377</v>
      </c>
      <c r="D71" s="7" t="n">
        <v>87369</v>
      </c>
    </row>
    <row r="72" spans="1:6">
      <c r="A72" s="4" t="s">
        <v>378</v>
      </c>
      <c r="D72" s="4" t="s">
        <v>418</v>
      </c>
    </row>
    <row r="73" spans="1:6">
      <c r="A73" s="4" t="s">
        <v>352</v>
      </c>
    </row>
    <row r="74" spans="1:6">
      <c r="A74" s="3" t="s">
        <v>366</v>
      </c>
    </row>
    <row r="75" spans="1:6">
      <c r="A75" s="4" t="s">
        <v>377</v>
      </c>
      <c r="D75" s="7" t="n">
        <v>10850</v>
      </c>
    </row>
    <row r="76" spans="1:6">
      <c r="A76" s="4" t="s">
        <v>369</v>
      </c>
      <c r="D76" s="4" t="s">
        <v>380</v>
      </c>
    </row>
    <row r="77" spans="1:6">
      <c r="A77" s="4" t="s">
        <v>353</v>
      </c>
    </row>
    <row r="78" spans="1:6">
      <c r="A78" s="3" t="s">
        <v>366</v>
      </c>
    </row>
    <row r="79" spans="1:6">
      <c r="A79" s="4" t="s">
        <v>404</v>
      </c>
      <c r="D79" s="4" t="s">
        <v>419</v>
      </c>
    </row>
    <row r="80" spans="1:6">
      <c r="A80" s="4" t="s">
        <v>369</v>
      </c>
      <c r="D80" s="4" t="s">
        <v>370</v>
      </c>
    </row>
    <row r="81" spans="1:6">
      <c r="A81" s="4" t="s">
        <v>354</v>
      </c>
    </row>
    <row r="82" spans="1:6">
      <c r="A82" s="3" t="s">
        <v>366</v>
      </c>
    </row>
    <row r="83" spans="1:6">
      <c r="A83" s="4" t="s">
        <v>404</v>
      </c>
      <c r="D83" s="4" t="s">
        <v>420</v>
      </c>
    </row>
    <row r="84" spans="1:6">
      <c r="A84" s="4" t="s">
        <v>381</v>
      </c>
      <c r="D84" s="7" t="n">
        <v>170000</v>
      </c>
    </row>
    <row r="85" spans="1:6">
      <c r="A85" s="4" t="s">
        <v>421</v>
      </c>
    </row>
    <row r="86" spans="1:6">
      <c r="A86" s="3" t="s">
        <v>366</v>
      </c>
    </row>
    <row r="87" spans="1:6">
      <c r="A87" s="4" t="s">
        <v>422</v>
      </c>
      <c r="D87" s="7" t="n">
        <v>6</v>
      </c>
    </row>
    <row r="88" spans="1:6">
      <c r="A88" s="4" t="s">
        <v>369</v>
      </c>
      <c r="D88" s="4" t="s">
        <v>370</v>
      </c>
    </row>
    <row r="89" spans="1:6">
      <c r="A89" s="4" t="s">
        <v>423</v>
      </c>
    </row>
    <row r="90" spans="1:6">
      <c r="A90" s="3" t="s">
        <v>366</v>
      </c>
    </row>
    <row r="91" spans="1:6">
      <c r="A91" s="4" t="s">
        <v>422</v>
      </c>
      <c r="D91" s="7" t="n">
        <v>10</v>
      </c>
    </row>
    <row r="92" spans="1:6">
      <c r="A92" s="4" t="s">
        <v>369</v>
      </c>
      <c r="D92" s="4" t="s">
        <v>409</v>
      </c>
    </row>
    <row r="93" spans="1:6">
      <c r="A93" s="4" t="s">
        <v>424</v>
      </c>
    </row>
    <row r="94" spans="1:6">
      <c r="A94" s="3" t="s">
        <v>366</v>
      </c>
    </row>
    <row r="95" spans="1:6">
      <c r="A95" s="4" t="s">
        <v>425</v>
      </c>
      <c r="D95" s="7" t="n">
        <v>30</v>
      </c>
    </row>
    <row r="96" spans="1:6">
      <c r="A96" s="4" t="s">
        <v>426</v>
      </c>
    </row>
    <row r="97" spans="1:6">
      <c r="A97" s="3" t="s">
        <v>366</v>
      </c>
    </row>
    <row r="98" spans="1:6">
      <c r="A98" s="4" t="s">
        <v>384</v>
      </c>
      <c r="D98" s="7" t="n">
        <v>65000</v>
      </c>
    </row>
    <row r="99" spans="1:6">
      <c r="A99" s="4" t="s">
        <v>390</v>
      </c>
      <c r="D99" s="4" t="s">
        <v>4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r="1" spans="1:2">
      <c r="A1" s="1" t="s">
        <v>428</v>
      </c>
      <c r="B1" s="2" t="s">
        <v>1</v>
      </c>
    </row>
    <row r="2" spans="1:2">
      <c r="B2" s="2" t="s">
        <v>429</v>
      </c>
    </row>
    <row r="3" spans="1:2">
      <c r="A3" s="3" t="s">
        <v>430</v>
      </c>
    </row>
    <row r="4" spans="1:2">
      <c r="A4" s="4" t="s">
        <v>431</v>
      </c>
      <c r="B4" s="7" t="n">
        <v>2500</v>
      </c>
    </row>
    <row r="5" spans="1:2">
      <c r="A5" s="4" t="s">
        <v>432</v>
      </c>
      <c r="B5" s="4" t="s">
        <v>4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s="1" t="s">
        <v>434</v>
      </c>
      <c r="B1" s="2" t="s">
        <v>1</v>
      </c>
    </row>
    <row r="2" spans="1:3">
      <c r="B2" s="2" t="s">
        <v>2</v>
      </c>
      <c r="C2" s="2" t="s">
        <v>30</v>
      </c>
    </row>
    <row r="3" spans="1:3">
      <c r="A3" s="3" t="s">
        <v>435</v>
      </c>
    </row>
    <row r="4" spans="1:3">
      <c r="A4" s="4" t="s">
        <v>436</v>
      </c>
      <c r="B4" s="7" t="n">
        <v>235370</v>
      </c>
      <c r="C4" s="7" t="n">
        <v>261443</v>
      </c>
    </row>
    <row r="5" spans="1:3">
      <c r="A5" s="4" t="s">
        <v>437</v>
      </c>
      <c r="B5" s="6" t="n">
        <v>-224620</v>
      </c>
      <c r="C5" s="6" t="n">
        <v>-278928</v>
      </c>
    </row>
    <row r="6" spans="1:3">
      <c r="A6" s="3" t="s">
        <v>438</v>
      </c>
    </row>
    <row r="7" spans="1:3">
      <c r="A7" s="4" t="s">
        <v>436</v>
      </c>
      <c r="B7" s="6" t="n">
        <v>53550</v>
      </c>
      <c r="C7" s="6" t="n">
        <v>72369</v>
      </c>
    </row>
    <row r="8" spans="1:3">
      <c r="A8" s="4" t="s">
        <v>437</v>
      </c>
      <c r="B8" s="6" t="n">
        <v>-57288</v>
      </c>
      <c r="C8" s="6" t="n">
        <v>-69299</v>
      </c>
    </row>
    <row r="9" spans="1:3">
      <c r="A9" s="4" t="s">
        <v>439</v>
      </c>
      <c r="B9" s="7" t="n">
        <v>7012</v>
      </c>
      <c r="C9" s="7" t="n">
        <v>-144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440</v>
      </c>
      <c r="B1" s="2" t="s">
        <v>1</v>
      </c>
    </row>
    <row r="2" spans="1:3">
      <c r="B2" s="2" t="s">
        <v>2</v>
      </c>
      <c r="C2" s="2" t="s">
        <v>30</v>
      </c>
    </row>
    <row r="3" spans="1:3">
      <c r="A3" s="3" t="s">
        <v>279</v>
      </c>
    </row>
    <row r="4" spans="1:3">
      <c r="A4" s="4" t="s">
        <v>441</v>
      </c>
      <c r="B4" s="7" t="n">
        <v>15343</v>
      </c>
      <c r="C4" s="7" t="n">
        <v>-13962</v>
      </c>
    </row>
    <row r="5" spans="1:3">
      <c r="A5" s="3" t="s">
        <v>442</v>
      </c>
    </row>
    <row r="6" spans="1:3">
      <c r="A6" s="4" t="s">
        <v>443</v>
      </c>
      <c r="B6" s="6" t="n">
        <v>4093</v>
      </c>
      <c r="C6" s="7" t="n">
        <v>5003</v>
      </c>
    </row>
    <row r="7" spans="1:3">
      <c r="A7" s="4" t="s">
        <v>444</v>
      </c>
      <c r="B7" s="6" t="n">
        <v>-3000</v>
      </c>
      <c r="C7" s="4" t="s">
        <v>42</v>
      </c>
    </row>
    <row r="8" spans="1:3">
      <c r="A8" s="4" t="s">
        <v>445</v>
      </c>
      <c r="B8" s="6" t="n">
        <v>-3292</v>
      </c>
      <c r="C8" s="7" t="n">
        <v>-6497</v>
      </c>
    </row>
    <row r="9" spans="1:3">
      <c r="A9" s="4" t="s">
        <v>446</v>
      </c>
      <c r="B9" s="6" t="n">
        <v>-6132</v>
      </c>
      <c r="C9" s="6" t="n">
        <v>1041</v>
      </c>
    </row>
    <row r="10" spans="1:3">
      <c r="A10" s="4" t="s">
        <v>439</v>
      </c>
      <c r="B10" s="7" t="n">
        <v>7012</v>
      </c>
      <c r="C10" s="7" t="n">
        <v>-144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7</v>
      </c>
      <c r="B1" s="2" t="s">
        <v>2</v>
      </c>
      <c r="C1" s="2" t="s">
        <v>30</v>
      </c>
    </row>
    <row r="2" spans="1:3">
      <c r="A2" s="3" t="s">
        <v>448</v>
      </c>
    </row>
    <row r="3" spans="1:3">
      <c r="A3" s="4" t="s">
        <v>449</v>
      </c>
      <c r="B3" s="7" t="n">
        <v>321451</v>
      </c>
      <c r="C3" s="7" t="n">
        <v>73123</v>
      </c>
    </row>
    <row r="4" spans="1:3">
      <c r="A4" s="3" t="s">
        <v>450</v>
      </c>
    </row>
    <row r="5" spans="1:3">
      <c r="A5" s="4" t="s">
        <v>451</v>
      </c>
      <c r="B5" s="6" t="n">
        <v>66831</v>
      </c>
      <c r="C5" s="6" t="n">
        <v>100413</v>
      </c>
    </row>
    <row r="6" spans="1:3">
      <c r="A6" s="4" t="s">
        <v>452</v>
      </c>
      <c r="B6" s="7" t="n">
        <v>254620</v>
      </c>
      <c r="C6" s="7" t="n">
        <v>-2729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453</v>
      </c>
      <c r="B1" s="2" t="s">
        <v>1</v>
      </c>
    </row>
    <row r="2" spans="1:3">
      <c r="B2" s="2" t="s">
        <v>2</v>
      </c>
      <c r="C2" s="2" t="s">
        <v>30</v>
      </c>
    </row>
    <row r="3" spans="1:3">
      <c r="A3" s="3" t="s">
        <v>454</v>
      </c>
    </row>
    <row r="4" spans="1:3">
      <c r="A4" s="4" t="s">
        <v>455</v>
      </c>
      <c r="B4" s="4" t="s">
        <v>456</v>
      </c>
      <c r="C4" s="4" t="s">
        <v>4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79</v>
      </c>
      <c r="B1" s="2" t="s">
        <v>1</v>
      </c>
    </row>
    <row r="2" spans="1:3">
      <c r="B2" s="2" t="s">
        <v>2</v>
      </c>
      <c r="C2" s="2" t="s">
        <v>30</v>
      </c>
    </row>
    <row r="3" spans="1:3">
      <c r="A3" s="3" t="s">
        <v>80</v>
      </c>
    </row>
    <row r="4" spans="1:3">
      <c r="A4" s="4" t="s">
        <v>81</v>
      </c>
      <c r="B4" s="7" t="n">
        <v>12338152</v>
      </c>
      <c r="C4" s="7" t="n">
        <v>12333137</v>
      </c>
    </row>
    <row r="5" spans="1:3">
      <c r="A5" s="3" t="s">
        <v>82</v>
      </c>
    </row>
    <row r="6" spans="1:3">
      <c r="A6" s="4" t="s">
        <v>83</v>
      </c>
      <c r="B6" s="6" t="n">
        <v>7686653</v>
      </c>
      <c r="C6" s="6" t="n">
        <v>7621495</v>
      </c>
    </row>
    <row r="7" spans="1:3">
      <c r="A7" s="4" t="s">
        <v>84</v>
      </c>
      <c r="B7" s="6" t="n">
        <v>3296435</v>
      </c>
      <c r="C7" s="6" t="n">
        <v>3206030</v>
      </c>
    </row>
    <row r="8" spans="1:3">
      <c r="A8" s="4" t="s">
        <v>85</v>
      </c>
      <c r="B8" s="6" t="n">
        <v>1148476</v>
      </c>
      <c r="C8" s="6" t="n">
        <v>1321965</v>
      </c>
    </row>
    <row r="9" spans="1:3">
      <c r="A9" s="4" t="s">
        <v>86</v>
      </c>
      <c r="B9" s="6" t="n">
        <v>12131564</v>
      </c>
      <c r="C9" s="6" t="n">
        <v>12149490</v>
      </c>
    </row>
    <row r="10" spans="1:3">
      <c r="A10" s="4" t="s">
        <v>87</v>
      </c>
      <c r="B10" s="6" t="n">
        <v>206588</v>
      </c>
      <c r="C10" s="6" t="n">
        <v>183647</v>
      </c>
    </row>
    <row r="11" spans="1:3">
      <c r="A11" s="3" t="s">
        <v>88</v>
      </c>
    </row>
    <row r="12" spans="1:3">
      <c r="A12" s="4" t="s">
        <v>89</v>
      </c>
      <c r="B12" s="6" t="n">
        <v>-5150</v>
      </c>
      <c r="C12" s="6" t="n">
        <v>-5080</v>
      </c>
    </row>
    <row r="13" spans="1:3">
      <c r="A13" s="4" t="s">
        <v>90</v>
      </c>
      <c r="B13" s="6" t="n">
        <v>2903</v>
      </c>
      <c r="C13" s="6" t="n">
        <v>2822</v>
      </c>
    </row>
    <row r="14" spans="1:3">
      <c r="A14" s="4" t="s">
        <v>91</v>
      </c>
      <c r="B14" s="6" t="n">
        <v>-165983</v>
      </c>
      <c r="C14" s="6" t="n">
        <v>-216293</v>
      </c>
    </row>
    <row r="15" spans="1:3">
      <c r="A15" s="4" t="s">
        <v>92</v>
      </c>
      <c r="B15" s="6" t="n">
        <v>-168230</v>
      </c>
      <c r="C15" s="6" t="n">
        <v>-218551</v>
      </c>
    </row>
    <row r="16" spans="1:3">
      <c r="A16" s="4" t="s">
        <v>93</v>
      </c>
      <c r="B16" s="6" t="n">
        <v>38358</v>
      </c>
      <c r="C16" s="6" t="n">
        <v>-34904</v>
      </c>
    </row>
    <row r="17" spans="1:3">
      <c r="A17" s="4" t="s">
        <v>94</v>
      </c>
      <c r="B17" s="6" t="n">
        <v>-7012</v>
      </c>
      <c r="C17" s="6" t="n">
        <v>14415</v>
      </c>
    </row>
    <row r="18" spans="1:3">
      <c r="A18" s="4" t="s">
        <v>95</v>
      </c>
      <c r="B18" s="6" t="n">
        <v>31346</v>
      </c>
      <c r="C18" s="6" t="n">
        <v>-20489</v>
      </c>
    </row>
    <row r="19" spans="1:3">
      <c r="A19" s="3" t="s">
        <v>96</v>
      </c>
    </row>
    <row r="20" spans="1:3">
      <c r="A20" s="4" t="s">
        <v>97</v>
      </c>
      <c r="B20" s="6" t="n">
        <v>2841</v>
      </c>
      <c r="C20" s="6" t="n">
        <v>26514</v>
      </c>
    </row>
    <row r="21" spans="1:3">
      <c r="A21" s="4" t="s">
        <v>98</v>
      </c>
      <c r="B21" s="6" t="n">
        <v>-20988</v>
      </c>
      <c r="C21" s="6" t="n">
        <v>-8044</v>
      </c>
    </row>
    <row r="22" spans="1:3">
      <c r="A22" s="4" t="s">
        <v>99</v>
      </c>
      <c r="B22" s="7" t="n">
        <v>13199</v>
      </c>
      <c r="C22" s="7" t="n">
        <v>-2019</v>
      </c>
    </row>
    <row r="23" spans="1:3">
      <c r="A23" s="3" t="s">
        <v>100</v>
      </c>
    </row>
    <row r="24" spans="1:3">
      <c r="A24" s="4" t="s">
        <v>101</v>
      </c>
      <c r="B24" s="9" t="n">
        <v>0.05</v>
      </c>
      <c r="C24" s="9" t="n">
        <v>-0.03</v>
      </c>
    </row>
    <row r="25" spans="1:3">
      <c r="A25" s="4" t="s">
        <v>102</v>
      </c>
      <c r="B25" s="9" t="n">
        <v>0.05</v>
      </c>
      <c r="C25" s="9" t="n">
        <v>-0.03</v>
      </c>
    </row>
    <row r="26" spans="1:3">
      <c r="A26" s="3" t="s">
        <v>103</v>
      </c>
    </row>
    <row r="27" spans="1:3">
      <c r="A27" s="4" t="s">
        <v>101</v>
      </c>
      <c r="B27" s="6" t="n">
        <v>613026</v>
      </c>
      <c r="C27" s="6" t="n">
        <v>651990</v>
      </c>
    </row>
    <row r="28" spans="1:3">
      <c r="A28" s="4" t="s">
        <v>102</v>
      </c>
      <c r="B28" s="6" t="n">
        <v>613026</v>
      </c>
      <c r="C28" s="6" t="n">
        <v>6519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r="1" spans="1:6">
      <c r="A1" s="1" t="s">
        <v>457</v>
      </c>
      <c r="B1" s="2" t="s">
        <v>458</v>
      </c>
      <c r="E1" s="2" t="s">
        <v>1</v>
      </c>
    </row>
    <row r="2" spans="1:6">
      <c r="B2" s="2" t="s">
        <v>459</v>
      </c>
      <c r="C2" s="2" t="s">
        <v>460</v>
      </c>
      <c r="D2" s="2" t="s">
        <v>363</v>
      </c>
      <c r="E2" s="2" t="s">
        <v>2</v>
      </c>
      <c r="F2" s="2" t="s">
        <v>30</v>
      </c>
    </row>
    <row r="3" spans="1:6">
      <c r="A3" s="3" t="s">
        <v>461</v>
      </c>
    </row>
    <row r="4" spans="1:6">
      <c r="A4" s="4" t="s">
        <v>462</v>
      </c>
      <c r="E4" s="7" t="n">
        <v>8</v>
      </c>
      <c r="F4" s="9" t="n">
        <v>5.72</v>
      </c>
    </row>
    <row r="5" spans="1:6">
      <c r="A5" s="4" t="s">
        <v>463</v>
      </c>
      <c r="E5" s="6" t="n">
        <v>14781</v>
      </c>
      <c r="F5" s="6" t="n">
        <v>9057</v>
      </c>
    </row>
    <row r="6" spans="1:6">
      <c r="A6" s="4" t="s">
        <v>464</v>
      </c>
      <c r="E6" s="7" t="n">
        <v>96395</v>
      </c>
      <c r="F6" s="7" t="n">
        <v>68996</v>
      </c>
    </row>
    <row r="7" spans="1:6">
      <c r="A7" s="4" t="s">
        <v>465</v>
      </c>
      <c r="E7" s="7" t="n">
        <v>-18147</v>
      </c>
      <c r="F7" s="7" t="n">
        <v>18470</v>
      </c>
    </row>
    <row r="8" spans="1:6">
      <c r="A8" s="4" t="s">
        <v>466</v>
      </c>
      <c r="E8" s="6" t="n">
        <v>4000</v>
      </c>
      <c r="F8" s="6" t="n">
        <v>5000</v>
      </c>
    </row>
    <row r="9" spans="1:6">
      <c r="A9" s="4" t="s">
        <v>467</v>
      </c>
      <c r="F9" s="7" t="n">
        <v>18000</v>
      </c>
    </row>
    <row r="10" spans="1:6">
      <c r="A10" s="4" t="s">
        <v>468</v>
      </c>
    </row>
    <row r="11" spans="1:6">
      <c r="A11" s="3" t="s">
        <v>461</v>
      </c>
    </row>
    <row r="12" spans="1:6">
      <c r="A12" s="4" t="s">
        <v>469</v>
      </c>
      <c r="F12" s="7" t="n">
        <v>-18000</v>
      </c>
    </row>
    <row r="13" spans="1:6">
      <c r="A13" s="4" t="s">
        <v>470</v>
      </c>
      <c r="E13" s="6" t="n">
        <v>-14781</v>
      </c>
      <c r="F13" s="6" t="n">
        <v>-156077</v>
      </c>
    </row>
    <row r="14" spans="1:6">
      <c r="A14" s="4" t="s">
        <v>471</v>
      </c>
      <c r="E14" s="6" t="n">
        <v>38524</v>
      </c>
      <c r="F14" s="6" t="n">
        <v>139921</v>
      </c>
    </row>
    <row r="15" spans="1:6">
      <c r="A15" s="4" t="s">
        <v>472</v>
      </c>
      <c r="E15" s="7" t="n">
        <v>320284</v>
      </c>
      <c r="F15" s="7" t="n">
        <v>1631125</v>
      </c>
    </row>
    <row r="16" spans="1:6">
      <c r="A16" s="4" t="s">
        <v>473</v>
      </c>
    </row>
    <row r="17" spans="1:6">
      <c r="A17" s="3" t="s">
        <v>461</v>
      </c>
    </row>
    <row r="18" spans="1:6">
      <c r="A18" s="4" t="s">
        <v>469</v>
      </c>
      <c r="B18" s="7" t="n">
        <v>600</v>
      </c>
    </row>
    <row r="19" spans="1:6">
      <c r="A19" s="4" t="s">
        <v>470</v>
      </c>
      <c r="F19" s="6" t="n">
        <v>-450</v>
      </c>
    </row>
    <row r="20" spans="1:6">
      <c r="A20" s="4" t="s">
        <v>474</v>
      </c>
      <c r="B20" s="7" t="n">
        <v>18000</v>
      </c>
      <c r="F20" s="7" t="n">
        <v>18000</v>
      </c>
    </row>
    <row r="21" spans="1:6">
      <c r="A21" s="4" t="s">
        <v>475</v>
      </c>
      <c r="B21" s="7" t="n">
        <v>30</v>
      </c>
    </row>
    <row r="22" spans="1:6">
      <c r="A22" s="4" t="s">
        <v>476</v>
      </c>
      <c r="B22" s="7" t="n">
        <v>18000</v>
      </c>
    </row>
    <row r="23" spans="1:6">
      <c r="A23" s="4" t="s">
        <v>471</v>
      </c>
      <c r="E23" s="6" t="n">
        <v>-38524</v>
      </c>
      <c r="F23" s="6" t="n">
        <v>-139921</v>
      </c>
    </row>
    <row r="24" spans="1:6">
      <c r="A24" s="4" t="s">
        <v>477</v>
      </c>
    </row>
    <row r="25" spans="1:6">
      <c r="A25" s="3" t="s">
        <v>461</v>
      </c>
    </row>
    <row r="26" spans="1:6">
      <c r="A26" s="4" t="s">
        <v>478</v>
      </c>
      <c r="D26" s="4" t="s">
        <v>479</v>
      </c>
    </row>
    <row r="27" spans="1:6">
      <c r="A27" s="4" t="s">
        <v>480</v>
      </c>
      <c r="D27" s="7" t="n">
        <v>17070</v>
      </c>
    </row>
    <row r="28" spans="1:6">
      <c r="A28" s="4" t="s">
        <v>481</v>
      </c>
    </row>
    <row r="29" spans="1:6">
      <c r="A29" s="3" t="s">
        <v>461</v>
      </c>
    </row>
    <row r="30" spans="1:6">
      <c r="A30" s="4" t="s">
        <v>478</v>
      </c>
      <c r="D30" s="4" t="s">
        <v>482</v>
      </c>
    </row>
    <row r="31" spans="1:6">
      <c r="A31" s="4" t="s">
        <v>480</v>
      </c>
      <c r="D31" s="7" t="n">
        <v>17487</v>
      </c>
    </row>
    <row r="32" spans="1:6">
      <c r="A32" s="4" t="s">
        <v>483</v>
      </c>
    </row>
    <row r="33" spans="1:6">
      <c r="A33" s="3" t="s">
        <v>461</v>
      </c>
    </row>
    <row r="34" spans="1:6">
      <c r="A34" s="4" t="s">
        <v>474</v>
      </c>
      <c r="D34" s="7" t="n">
        <v>115500</v>
      </c>
    </row>
    <row r="35" spans="1:6">
      <c r="A35" s="4" t="s">
        <v>484</v>
      </c>
    </row>
    <row r="36" spans="1:6">
      <c r="A36" s="3" t="s">
        <v>461</v>
      </c>
    </row>
    <row r="37" spans="1:6">
      <c r="A37" s="4" t="s">
        <v>478</v>
      </c>
      <c r="D37" s="4" t="s">
        <v>485</v>
      </c>
    </row>
    <row r="38" spans="1:6">
      <c r="A38" s="4" t="s">
        <v>480</v>
      </c>
      <c r="D38" s="7" t="n">
        <v>3462</v>
      </c>
    </row>
    <row r="39" spans="1:6">
      <c r="A39" s="4" t="s">
        <v>486</v>
      </c>
    </row>
    <row r="40" spans="1:6">
      <c r="A40" s="3" t="s">
        <v>461</v>
      </c>
    </row>
    <row r="41" spans="1:6">
      <c r="A41" s="4" t="s">
        <v>478</v>
      </c>
      <c r="C41" s="4" t="s">
        <v>482</v>
      </c>
    </row>
    <row r="42" spans="1:6">
      <c r="A42" s="4" t="s">
        <v>470</v>
      </c>
      <c r="C42" s="6" t="n">
        <v>50610</v>
      </c>
      <c r="D42" s="6" t="n">
        <v>96860</v>
      </c>
    </row>
    <row r="43" spans="1:6">
      <c r="A43" s="4" t="s">
        <v>474</v>
      </c>
      <c r="C43" s="7" t="n">
        <v>632625</v>
      </c>
      <c r="D43" s="7" t="n">
        <v>949960</v>
      </c>
    </row>
    <row r="44" spans="1:6">
      <c r="A44" s="4" t="s">
        <v>487</v>
      </c>
    </row>
    <row r="45" spans="1:6">
      <c r="A45" s="3" t="s">
        <v>461</v>
      </c>
    </row>
    <row r="46" spans="1:6">
      <c r="A46" s="4" t="s">
        <v>478</v>
      </c>
      <c r="C46" s="4" t="s">
        <v>482</v>
      </c>
    </row>
    <row r="47" spans="1:6">
      <c r="A47" s="4" t="s">
        <v>488</v>
      </c>
    </row>
    <row r="48" spans="1:6">
      <c r="A48" s="3" t="s">
        <v>461</v>
      </c>
    </row>
    <row r="49" spans="1:6">
      <c r="A49" s="4" t="s">
        <v>478</v>
      </c>
      <c r="C49" s="4" t="s">
        <v>482</v>
      </c>
    </row>
    <row r="50" spans="1:6">
      <c r="A50" s="4" t="s">
        <v>480</v>
      </c>
      <c r="C50" s="7" t="n">
        <v>19246</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7"/>
    <col customWidth="1" max="2" min="2" width="23"/>
    <col customWidth="1" max="3" min="3" width="14"/>
  </cols>
  <sheetData>
    <row r="1" spans="1:3">
      <c r="A1" s="1" t="s">
        <v>489</v>
      </c>
      <c r="B1" s="2" t="s">
        <v>1</v>
      </c>
    </row>
    <row r="2" spans="1:3">
      <c r="B2" s="2" t="s">
        <v>2</v>
      </c>
      <c r="C2" s="2" t="s">
        <v>30</v>
      </c>
    </row>
    <row r="3" spans="1:3">
      <c r="A3" s="4" t="s">
        <v>490</v>
      </c>
    </row>
    <row r="4" spans="1:3">
      <c r="A4" s="3" t="s">
        <v>491</v>
      </c>
    </row>
    <row r="5" spans="1:3">
      <c r="A5" s="4" t="s">
        <v>492</v>
      </c>
      <c r="B5" s="7" t="n">
        <v>2128</v>
      </c>
    </row>
    <row r="6" spans="1:3">
      <c r="A6" s="4" t="s">
        <v>493</v>
      </c>
      <c r="B6" s="6" t="n">
        <v>129104</v>
      </c>
      <c r="C6" s="7" t="n">
        <v>122748</v>
      </c>
    </row>
    <row r="7" spans="1:3">
      <c r="A7" s="4" t="s">
        <v>494</v>
      </c>
      <c r="B7" s="7" t="n">
        <v>10229</v>
      </c>
    </row>
    <row r="8" spans="1:3">
      <c r="A8" s="4" t="s">
        <v>495</v>
      </c>
      <c r="B8" s="4" t="s">
        <v>479</v>
      </c>
    </row>
    <row r="9" spans="1:3">
      <c r="A9" s="4" t="s">
        <v>496</v>
      </c>
      <c r="B9" s="4" t="s">
        <v>497</v>
      </c>
    </row>
    <row r="10" spans="1:3">
      <c r="A10" s="4" t="s">
        <v>498</v>
      </c>
    </row>
    <row r="11" spans="1:3">
      <c r="A11" s="3" t="s">
        <v>491</v>
      </c>
    </row>
    <row r="12" spans="1:3">
      <c r="A12" s="4" t="s">
        <v>499</v>
      </c>
      <c r="B12" s="4" t="s">
        <v>500</v>
      </c>
    </row>
    <row r="13" spans="1:3">
      <c r="A13" s="4" t="s">
        <v>492</v>
      </c>
      <c r="B13" s="7" t="n">
        <v>5908</v>
      </c>
    </row>
    <row r="14" spans="1:3">
      <c r="A14" s="4" t="s">
        <v>493</v>
      </c>
      <c r="B14" s="7" t="n">
        <v>60984</v>
      </c>
      <c r="C14" s="7" t="n">
        <v>70896</v>
      </c>
    </row>
    <row r="15" spans="1:3">
      <c r="A15" s="4" t="s">
        <v>501</v>
      </c>
    </row>
    <row r="16" spans="1:3">
      <c r="A16" s="3" t="s">
        <v>491</v>
      </c>
    </row>
    <row r="17" spans="1:3">
      <c r="A17" s="4" t="s">
        <v>499</v>
      </c>
      <c r="B17" s="10" t="n">
        <v>2018</v>
      </c>
    </row>
    <row r="18" spans="1:3">
      <c r="A18" s="4" t="s">
        <v>492</v>
      </c>
      <c r="B18" s="7" t="n">
        <v>35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502</v>
      </c>
      <c r="B1" s="2" t="s">
        <v>1</v>
      </c>
    </row>
    <row r="2" spans="1:3">
      <c r="B2" s="2" t="s">
        <v>2</v>
      </c>
      <c r="C2" s="2" t="s">
        <v>30</v>
      </c>
    </row>
    <row r="3" spans="1:3">
      <c r="A3" s="3" t="s">
        <v>284</v>
      </c>
    </row>
    <row r="4" spans="1:3">
      <c r="A4" s="4" t="s">
        <v>503</v>
      </c>
      <c r="B4" s="7" t="n">
        <v>597806</v>
      </c>
      <c r="C4" s="7" t="n">
        <v>627275</v>
      </c>
    </row>
    <row r="5" spans="1:3">
      <c r="A5" s="4" t="s">
        <v>504</v>
      </c>
    </row>
    <row r="6" spans="1:3">
      <c r="A6" s="3" t="s">
        <v>284</v>
      </c>
    </row>
    <row r="7" spans="1:3">
      <c r="A7" s="4" t="s">
        <v>503</v>
      </c>
      <c r="B7" s="6" t="n">
        <v>190088</v>
      </c>
      <c r="C7" s="6" t="n">
        <v>193644</v>
      </c>
    </row>
    <row r="8" spans="1:3">
      <c r="A8" s="4" t="s">
        <v>505</v>
      </c>
    </row>
    <row r="9" spans="1:3">
      <c r="A9" s="3" t="s">
        <v>284</v>
      </c>
    </row>
    <row r="10" spans="1:3">
      <c r="A10" s="4" t="s">
        <v>503</v>
      </c>
      <c r="B10" s="6" t="n">
        <v>401046</v>
      </c>
      <c r="C10" s="6" t="n">
        <v>416087</v>
      </c>
    </row>
    <row r="11" spans="1:3">
      <c r="A11" s="4" t="s">
        <v>506</v>
      </c>
    </row>
    <row r="12" spans="1:3">
      <c r="A12" s="3" t="s">
        <v>284</v>
      </c>
    </row>
    <row r="13" spans="1:3">
      <c r="A13" s="4" t="s">
        <v>503</v>
      </c>
      <c r="B13" s="7" t="n">
        <v>6672</v>
      </c>
      <c r="C13" s="7" t="n">
        <v>175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4"/>
    <col customWidth="1" max="2" min="2" width="21"/>
  </cols>
  <sheetData>
    <row r="1" spans="1:2">
      <c r="A1" s="1" t="s">
        <v>507</v>
      </c>
      <c r="B1" s="2" t="s">
        <v>429</v>
      </c>
    </row>
    <row r="2" spans="1:2">
      <c r="A2" s="4" t="s">
        <v>508</v>
      </c>
    </row>
    <row r="3" spans="1:2">
      <c r="A3" s="3" t="s">
        <v>286</v>
      </c>
    </row>
    <row r="4" spans="1:2">
      <c r="A4" s="6" t="n">
        <v>2016</v>
      </c>
      <c r="B4" s="7" t="n">
        <v>446649</v>
      </c>
    </row>
    <row r="5" spans="1:2">
      <c r="A5" s="6" t="n">
        <v>2017</v>
      </c>
      <c r="B5" s="6" t="n">
        <v>308485</v>
      </c>
    </row>
    <row r="6" spans="1:2">
      <c r="A6" s="6" t="n">
        <v>2018</v>
      </c>
      <c r="B6" s="6" t="n">
        <v>133417</v>
      </c>
    </row>
    <row r="7" spans="1:2">
      <c r="A7" s="6" t="n">
        <v>2019</v>
      </c>
      <c r="B7" s="6" t="n">
        <v>69556</v>
      </c>
    </row>
    <row r="8" spans="1:2">
      <c r="A8" s="6" t="n">
        <v>2020</v>
      </c>
      <c r="B8" s="7" t="n">
        <v>26923</v>
      </c>
    </row>
    <row r="9" spans="1:2">
      <c r="A9" s="4" t="s">
        <v>509</v>
      </c>
      <c r="B9" s="4" t="s">
        <v>42</v>
      </c>
    </row>
    <row r="10" spans="1:2">
      <c r="A10" s="4" t="s">
        <v>105</v>
      </c>
      <c r="B10" s="7" t="n">
        <v>985030</v>
      </c>
    </row>
    <row r="11" spans="1:2">
      <c r="A11" s="4" t="s">
        <v>510</v>
      </c>
    </row>
    <row r="12" spans="1:2">
      <c r="A12" s="3" t="s">
        <v>286</v>
      </c>
    </row>
    <row r="13" spans="1:2">
      <c r="A13" s="6" t="n">
        <v>2016</v>
      </c>
      <c r="B13" s="6" t="n">
        <v>6672</v>
      </c>
    </row>
    <row r="14" spans="1:2">
      <c r="A14" s="6" t="n">
        <v>2017</v>
      </c>
      <c r="B14" s="7" t="n">
        <v>3892</v>
      </c>
    </row>
    <row r="15" spans="1:2">
      <c r="A15" s="6" t="n">
        <v>2018</v>
      </c>
      <c r="B15" s="4" t="s">
        <v>42</v>
      </c>
    </row>
    <row r="16" spans="1:2">
      <c r="A16" s="6" t="n">
        <v>2019</v>
      </c>
      <c r="B16" s="4" t="s">
        <v>42</v>
      </c>
    </row>
    <row r="17" spans="1:2">
      <c r="A17" s="6" t="n">
        <v>2020</v>
      </c>
      <c r="B17" s="4" t="s">
        <v>42</v>
      </c>
    </row>
    <row r="18" spans="1:2">
      <c r="A18" s="4" t="s">
        <v>509</v>
      </c>
      <c r="B18" s="4" t="s">
        <v>42</v>
      </c>
    </row>
    <row r="19" spans="1:2">
      <c r="A19" s="4" t="s">
        <v>105</v>
      </c>
      <c r="B19" s="7" t="n">
        <v>1056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511</v>
      </c>
      <c r="B1" s="2" t="s">
        <v>1</v>
      </c>
    </row>
    <row r="2" spans="1:2">
      <c r="B2" s="2" t="s">
        <v>2</v>
      </c>
    </row>
    <row r="3" spans="1:2">
      <c r="A3" s="3" t="s">
        <v>512</v>
      </c>
    </row>
    <row r="4" spans="1:2">
      <c r="A4" s="4" t="s">
        <v>513</v>
      </c>
      <c r="B4" s="4" t="s">
        <v>514</v>
      </c>
    </row>
    <row r="5" spans="1:2">
      <c r="A5" s="4" t="s">
        <v>515</v>
      </c>
      <c r="B5" s="4" t="s">
        <v>5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7"/>
  </cols>
  <sheetData>
    <row r="1" spans="1:2">
      <c r="A1" s="1" t="s">
        <v>517</v>
      </c>
      <c r="B1" s="2" t="s">
        <v>458</v>
      </c>
    </row>
    <row r="2" spans="1:2">
      <c r="B2" s="2" t="s">
        <v>518</v>
      </c>
    </row>
    <row r="3" spans="1:2">
      <c r="A3" s="3" t="s">
        <v>519</v>
      </c>
    </row>
    <row r="4" spans="1:2">
      <c r="A4" s="4" t="s">
        <v>520</v>
      </c>
      <c r="B4" s="6" t="n">
        <v>723</v>
      </c>
    </row>
    <row r="5" spans="1:2">
      <c r="A5" s="4" t="s">
        <v>474</v>
      </c>
      <c r="B5" s="7" t="n">
        <v>30000</v>
      </c>
    </row>
    <row r="6" spans="1:2">
      <c r="A6" s="4" t="s">
        <v>476</v>
      </c>
      <c r="B6" s="6" t="n">
        <v>21702</v>
      </c>
    </row>
    <row r="7" spans="1:2">
      <c r="A7" s="4" t="s">
        <v>521</v>
      </c>
      <c r="B7" s="7" t="n">
        <v>217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58"/>
    <col customWidth="1" max="2" min="2" width="12"/>
    <col customWidth="1" max="3" min="3" width="16"/>
    <col customWidth="1" max="4" min="4" width="13"/>
    <col customWidth="1" max="5" min="5" width="16"/>
    <col customWidth="1" max="6" min="6" width="33"/>
    <col customWidth="1" max="7" min="7" width="20"/>
    <col customWidth="1" max="8" min="8" width="15"/>
  </cols>
  <sheetData>
    <row r="1" spans="1:8">
      <c r="A1" s="1" t="s">
        <v>104</v>
      </c>
      <c r="B1" s="2" t="s">
        <v>105</v>
      </c>
      <c r="C1" s="2" t="s">
        <v>106</v>
      </c>
      <c r="D1" s="2" t="s">
        <v>107</v>
      </c>
      <c r="E1" s="2" t="s">
        <v>108</v>
      </c>
      <c r="F1" s="2" t="s">
        <v>109</v>
      </c>
      <c r="G1" s="2" t="s">
        <v>110</v>
      </c>
      <c r="H1" s="2" t="s">
        <v>111</v>
      </c>
    </row>
    <row r="2" spans="1:8">
      <c r="A2" s="4" t="s">
        <v>112</v>
      </c>
      <c r="B2" s="7" t="n">
        <v>5220380</v>
      </c>
      <c r="C2" s="4" t="s">
        <v>42</v>
      </c>
      <c r="D2" s="7" t="n">
        <v>74</v>
      </c>
      <c r="E2" s="7" t="n">
        <v>7631317</v>
      </c>
      <c r="F2" s="7" t="n">
        <v>84094</v>
      </c>
      <c r="G2" s="7" t="n">
        <v>-2416465</v>
      </c>
      <c r="H2" s="7" t="n">
        <v>-78640</v>
      </c>
    </row>
    <row r="3" spans="1:8">
      <c r="A3" s="4" t="s">
        <v>113</v>
      </c>
      <c r="C3" s="4" t="s">
        <v>42</v>
      </c>
      <c r="D3" s="6" t="n">
        <v>739547</v>
      </c>
      <c r="H3" s="6" t="n">
        <v>-7953</v>
      </c>
    </row>
    <row r="4" spans="1:8">
      <c r="A4" s="4" t="s">
        <v>114</v>
      </c>
      <c r="B4" s="6" t="n">
        <v>-8044</v>
      </c>
      <c r="C4" s="4" t="s">
        <v>42</v>
      </c>
      <c r="D4" s="4" t="s">
        <v>42</v>
      </c>
      <c r="E4" s="4" t="s">
        <v>42</v>
      </c>
      <c r="F4" s="6" t="n">
        <v>-8044</v>
      </c>
      <c r="G4" s="4" t="s">
        <v>42</v>
      </c>
      <c r="H4" s="4" t="s">
        <v>42</v>
      </c>
    </row>
    <row r="5" spans="1:8">
      <c r="A5" s="4" t="s">
        <v>115</v>
      </c>
      <c r="B5" s="6" t="n">
        <v>26514</v>
      </c>
      <c r="C5" s="4" t="s">
        <v>42</v>
      </c>
      <c r="D5" s="4" t="s">
        <v>42</v>
      </c>
      <c r="E5" s="4" t="s">
        <v>42</v>
      </c>
      <c r="F5" s="7" t="n">
        <v>26514</v>
      </c>
      <c r="G5" s="4" t="s">
        <v>42</v>
      </c>
      <c r="H5" s="4" t="s">
        <v>42</v>
      </c>
    </row>
    <row r="6" spans="1:8">
      <c r="A6" s="4" t="s">
        <v>116</v>
      </c>
      <c r="B6" s="6" t="n">
        <v>-20489</v>
      </c>
      <c r="C6" s="4" t="s">
        <v>42</v>
      </c>
      <c r="D6" s="4" t="s">
        <v>42</v>
      </c>
      <c r="E6" s="4" t="s">
        <v>42</v>
      </c>
      <c r="F6" s="4" t="s">
        <v>42</v>
      </c>
      <c r="G6" s="7" t="n">
        <v>-20489</v>
      </c>
      <c r="H6" s="4" t="s">
        <v>42</v>
      </c>
    </row>
    <row r="7" spans="1:8">
      <c r="A7" s="4" t="s">
        <v>117</v>
      </c>
      <c r="B7" s="6" t="n">
        <v>-2019</v>
      </c>
      <c r="C7" s="4" t="s">
        <v>42</v>
      </c>
      <c r="D7" s="4" t="s">
        <v>42</v>
      </c>
      <c r="E7" s="4" t="s">
        <v>42</v>
      </c>
      <c r="F7" s="4" t="s">
        <v>42</v>
      </c>
      <c r="G7" s="4" t="s">
        <v>42</v>
      </c>
      <c r="H7" s="4" t="s">
        <v>42</v>
      </c>
    </row>
    <row r="8" spans="1:8">
      <c r="A8" s="4" t="s">
        <v>118</v>
      </c>
      <c r="B8" s="6" t="n">
        <v>85800</v>
      </c>
      <c r="C8" s="4" t="s">
        <v>42</v>
      </c>
      <c r="D8" s="7" t="n">
        <v>2</v>
      </c>
      <c r="E8" s="7" t="n">
        <v>85798</v>
      </c>
      <c r="F8" s="4" t="s">
        <v>42</v>
      </c>
      <c r="G8" s="4" t="s">
        <v>42</v>
      </c>
      <c r="H8" s="4" t="s">
        <v>42</v>
      </c>
    </row>
    <row r="9" spans="1:8">
      <c r="A9" s="4" t="s">
        <v>119</v>
      </c>
      <c r="C9" s="4" t="s">
        <v>42</v>
      </c>
      <c r="D9" s="6" t="n">
        <v>15000</v>
      </c>
    </row>
    <row r="10" spans="1:8">
      <c r="A10" s="4" t="s">
        <v>120</v>
      </c>
      <c r="B10" s="7" t="n">
        <v>-1767084</v>
      </c>
      <c r="C10" s="4" t="s">
        <v>42</v>
      </c>
      <c r="D10" s="7" t="n">
        <v>-2</v>
      </c>
      <c r="E10" s="6" t="n">
        <v>-4273</v>
      </c>
      <c r="F10" s="4" t="s">
        <v>42</v>
      </c>
      <c r="G10" s="4" t="s">
        <v>42</v>
      </c>
      <c r="H10" s="7" t="n">
        <v>-1762809</v>
      </c>
    </row>
    <row r="11" spans="1:8">
      <c r="A11" s="4" t="s">
        <v>121</v>
      </c>
      <c r="C11" s="4" t="s">
        <v>42</v>
      </c>
      <c r="D11" s="6" t="n">
        <v>-450</v>
      </c>
      <c r="H11" s="6" t="n">
        <v>-156077</v>
      </c>
    </row>
    <row r="12" spans="1:8">
      <c r="A12" s="4" t="s">
        <v>122</v>
      </c>
      <c r="B12" s="4" t="s">
        <v>42</v>
      </c>
      <c r="C12" s="4" t="s">
        <v>42</v>
      </c>
      <c r="D12" s="7" t="n">
        <v>-13</v>
      </c>
      <c r="E12" s="6" t="n">
        <v>-1626838</v>
      </c>
      <c r="F12" s="4" t="s">
        <v>42</v>
      </c>
      <c r="G12" s="4" t="s">
        <v>42</v>
      </c>
      <c r="H12" s="7" t="n">
        <v>1626851</v>
      </c>
    </row>
    <row r="13" spans="1:8">
      <c r="A13" s="4" t="s">
        <v>123</v>
      </c>
      <c r="C13" s="4" t="s">
        <v>42</v>
      </c>
      <c r="D13" s="6" t="n">
        <v>-139921</v>
      </c>
      <c r="H13" s="6" t="n">
        <v>139921</v>
      </c>
    </row>
    <row r="14" spans="1:8">
      <c r="A14" s="4" t="s">
        <v>124</v>
      </c>
      <c r="C14" s="4" t="s">
        <v>42</v>
      </c>
      <c r="E14" s="6" t="n">
        <v>18000</v>
      </c>
      <c r="F14" s="4" t="s">
        <v>42</v>
      </c>
      <c r="G14" s="4" t="s">
        <v>42</v>
      </c>
      <c r="H14" s="7" t="n">
        <v>-18000</v>
      </c>
    </row>
    <row r="15" spans="1:8">
      <c r="A15" s="4" t="s">
        <v>125</v>
      </c>
      <c r="C15" s="4" t="s">
        <v>42</v>
      </c>
      <c r="D15" s="4" t="s">
        <v>42</v>
      </c>
      <c r="H15" s="6" t="n">
        <v>-600</v>
      </c>
    </row>
    <row r="16" spans="1:8">
      <c r="A16" s="4" t="s">
        <v>126</v>
      </c>
      <c r="B16" s="7" t="n">
        <v>3537077</v>
      </c>
      <c r="C16" s="4" t="s">
        <v>42</v>
      </c>
      <c r="D16" s="7" t="n">
        <v>61</v>
      </c>
      <c r="E16" s="7" t="n">
        <v>6104004</v>
      </c>
      <c r="F16" s="7" t="n">
        <v>102564</v>
      </c>
      <c r="G16" s="7" t="n">
        <v>-2436954</v>
      </c>
      <c r="H16" s="7" t="n">
        <v>-232598</v>
      </c>
    </row>
    <row r="17" spans="1:8">
      <c r="A17" s="4" t="s">
        <v>127</v>
      </c>
      <c r="C17" s="4" t="s">
        <v>42</v>
      </c>
      <c r="D17" s="6" t="n">
        <v>614176</v>
      </c>
      <c r="H17" s="6" t="n">
        <v>-24709</v>
      </c>
    </row>
    <row r="18" spans="1:8">
      <c r="A18" s="4" t="s">
        <v>114</v>
      </c>
      <c r="B18" s="6" t="n">
        <v>-20988</v>
      </c>
      <c r="C18" s="4" t="s">
        <v>42</v>
      </c>
      <c r="D18" s="4" t="s">
        <v>42</v>
      </c>
      <c r="E18" s="4" t="s">
        <v>42</v>
      </c>
      <c r="F18" s="6" t="n">
        <v>-20988</v>
      </c>
      <c r="G18" s="4" t="s">
        <v>42</v>
      </c>
      <c r="H18" s="4" t="s">
        <v>42</v>
      </c>
    </row>
    <row r="19" spans="1:8">
      <c r="A19" s="4" t="s">
        <v>115</v>
      </c>
      <c r="B19" s="6" t="n">
        <v>2841</v>
      </c>
      <c r="C19" s="4" t="s">
        <v>42</v>
      </c>
      <c r="D19" s="4" t="s">
        <v>42</v>
      </c>
      <c r="E19" s="4" t="s">
        <v>42</v>
      </c>
      <c r="F19" s="7" t="n">
        <v>2841</v>
      </c>
      <c r="G19" s="4" t="s">
        <v>42</v>
      </c>
      <c r="H19" s="4" t="s">
        <v>42</v>
      </c>
    </row>
    <row r="20" spans="1:8">
      <c r="A20" s="4" t="s">
        <v>116</v>
      </c>
      <c r="B20" s="6" t="n">
        <v>31346</v>
      </c>
      <c r="C20" s="4" t="s">
        <v>42</v>
      </c>
      <c r="D20" s="4" t="s">
        <v>42</v>
      </c>
      <c r="E20" s="4" t="s">
        <v>42</v>
      </c>
      <c r="F20" s="4" t="s">
        <v>42</v>
      </c>
      <c r="G20" s="7" t="n">
        <v>31346</v>
      </c>
      <c r="H20" s="4" t="s">
        <v>42</v>
      </c>
    </row>
    <row r="21" spans="1:8">
      <c r="A21" s="4" t="s">
        <v>117</v>
      </c>
      <c r="B21" s="6" t="n">
        <v>13199</v>
      </c>
      <c r="C21" s="4" t="s">
        <v>42</v>
      </c>
      <c r="D21" s="4" t="s">
        <v>42</v>
      </c>
      <c r="E21" s="4" t="s">
        <v>42</v>
      </c>
      <c r="F21" s="4" t="s">
        <v>42</v>
      </c>
      <c r="G21" s="4" t="s">
        <v>42</v>
      </c>
      <c r="H21" s="4" t="s">
        <v>42</v>
      </c>
    </row>
    <row r="22" spans="1:8">
      <c r="A22" s="4" t="s">
        <v>118</v>
      </c>
      <c r="B22" s="6" t="n">
        <v>96000</v>
      </c>
      <c r="C22" s="4" t="s">
        <v>42</v>
      </c>
      <c r="D22" s="7" t="n">
        <v>1</v>
      </c>
      <c r="E22" s="7" t="n">
        <v>95999</v>
      </c>
      <c r="F22" s="4" t="s">
        <v>42</v>
      </c>
      <c r="G22" s="4" t="s">
        <v>42</v>
      </c>
      <c r="H22" s="4" t="s">
        <v>42</v>
      </c>
    </row>
    <row r="23" spans="1:8">
      <c r="A23" s="4" t="s">
        <v>119</v>
      </c>
      <c r="C23" s="4" t="s">
        <v>42</v>
      </c>
      <c r="D23" s="6" t="n">
        <v>12000</v>
      </c>
    </row>
    <row r="24" spans="1:8">
      <c r="A24" s="4" t="s">
        <v>120</v>
      </c>
      <c r="B24" s="7" t="n">
        <v>-96395</v>
      </c>
      <c r="C24" s="4" t="s">
        <v>42</v>
      </c>
      <c r="D24" s="4" t="s">
        <v>42</v>
      </c>
      <c r="E24" s="4" t="s">
        <v>42</v>
      </c>
      <c r="F24" s="4" t="s">
        <v>42</v>
      </c>
      <c r="G24" s="4" t="s">
        <v>42</v>
      </c>
      <c r="H24" s="7" t="n">
        <v>-96395</v>
      </c>
    </row>
    <row r="25" spans="1:8">
      <c r="A25" s="4" t="s">
        <v>121</v>
      </c>
      <c r="H25" s="6" t="n">
        <v>-14781</v>
      </c>
    </row>
    <row r="26" spans="1:8">
      <c r="A26" s="4" t="s">
        <v>122</v>
      </c>
      <c r="B26" s="4" t="s">
        <v>42</v>
      </c>
      <c r="C26" s="4" t="s">
        <v>42</v>
      </c>
      <c r="D26" s="7" t="n">
        <v>-4</v>
      </c>
      <c r="E26" s="7" t="n">
        <v>-320280</v>
      </c>
      <c r="F26" s="4" t="s">
        <v>42</v>
      </c>
      <c r="G26" s="4" t="s">
        <v>42</v>
      </c>
      <c r="H26" s="7" t="n">
        <v>320284</v>
      </c>
    </row>
    <row r="27" spans="1:8">
      <c r="A27" s="4" t="s">
        <v>123</v>
      </c>
      <c r="C27" s="4" t="s">
        <v>42</v>
      </c>
      <c r="D27" s="6" t="n">
        <v>-38524</v>
      </c>
      <c r="H27" s="6" t="n">
        <v>38524</v>
      </c>
    </row>
    <row r="28" spans="1:8">
      <c r="A28" s="4" t="s">
        <v>128</v>
      </c>
      <c r="B28" s="7" t="n">
        <v>3549881</v>
      </c>
      <c r="C28" s="4" t="s">
        <v>42</v>
      </c>
      <c r="D28" s="7" t="n">
        <v>58</v>
      </c>
      <c r="E28" s="7" t="n">
        <v>5879723</v>
      </c>
      <c r="F28" s="7" t="n">
        <v>84417</v>
      </c>
      <c r="G28" s="7" t="n">
        <v>-2405608</v>
      </c>
      <c r="H28" s="7" t="n">
        <v>-8709</v>
      </c>
    </row>
    <row r="29" spans="1:8">
      <c r="A29" s="4" t="s">
        <v>129</v>
      </c>
      <c r="C29" s="4" t="s">
        <v>42</v>
      </c>
      <c r="D29" s="6" t="n">
        <v>587652</v>
      </c>
      <c r="H29" s="6" t="n">
        <v>-9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0</v>
      </c>
      <c r="B1" s="2" t="s">
        <v>1</v>
      </c>
    </row>
    <row r="2" spans="1:3">
      <c r="B2" s="2" t="s">
        <v>2</v>
      </c>
      <c r="C2" s="2" t="s">
        <v>30</v>
      </c>
    </row>
    <row r="3" spans="1:3">
      <c r="A3" s="3" t="s">
        <v>131</v>
      </c>
    </row>
    <row r="4" spans="1:3">
      <c r="A4" s="4" t="s">
        <v>95</v>
      </c>
      <c r="B4" s="7" t="n">
        <v>31346</v>
      </c>
      <c r="C4" s="7" t="n">
        <v>-20489</v>
      </c>
    </row>
    <row r="5" spans="1:3">
      <c r="A5" s="3" t="s">
        <v>132</v>
      </c>
    </row>
    <row r="6" spans="1:3">
      <c r="A6" s="4" t="s">
        <v>85</v>
      </c>
      <c r="B6" s="6" t="n">
        <v>1148476</v>
      </c>
      <c r="C6" s="6" t="n">
        <v>1321965</v>
      </c>
    </row>
    <row r="7" spans="1:3">
      <c r="A7" s="4" t="s">
        <v>133</v>
      </c>
      <c r="B7" s="6" t="n">
        <v>96000</v>
      </c>
      <c r="C7" s="6" t="n">
        <v>85800</v>
      </c>
    </row>
    <row r="8" spans="1:3">
      <c r="A8" s="4" t="s">
        <v>134</v>
      </c>
      <c r="B8" s="6" t="n">
        <v>764</v>
      </c>
      <c r="C8" s="6" t="n">
        <v>15563</v>
      </c>
    </row>
    <row r="9" spans="1:3">
      <c r="A9" s="4" t="s">
        <v>135</v>
      </c>
      <c r="B9" s="6" t="n">
        <v>5150</v>
      </c>
      <c r="C9" s="6" t="n">
        <v>5080</v>
      </c>
    </row>
    <row r="10" spans="1:3">
      <c r="A10" s="4" t="s">
        <v>136</v>
      </c>
      <c r="B10" s="6" t="n">
        <v>284</v>
      </c>
      <c r="C10" s="6" t="n">
        <v>6063</v>
      </c>
    </row>
    <row r="11" spans="1:3">
      <c r="A11" s="3" t="s">
        <v>137</v>
      </c>
    </row>
    <row r="12" spans="1:3">
      <c r="A12" s="4" t="s">
        <v>138</v>
      </c>
      <c r="B12" s="6" t="n">
        <v>80173</v>
      </c>
      <c r="C12" s="6" t="n">
        <v>-23871</v>
      </c>
    </row>
    <row r="13" spans="1:3">
      <c r="A13" s="4" t="s">
        <v>35</v>
      </c>
      <c r="B13" s="6" t="n">
        <v>-71102</v>
      </c>
      <c r="C13" s="6" t="n">
        <v>-66217</v>
      </c>
    </row>
    <row r="14" spans="1:3">
      <c r="A14" s="4" t="s">
        <v>36</v>
      </c>
      <c r="B14" s="6" t="n">
        <v>-8828</v>
      </c>
      <c r="C14" s="7" t="n">
        <v>34390</v>
      </c>
    </row>
    <row r="15" spans="1:3">
      <c r="A15" s="4" t="s">
        <v>139</v>
      </c>
      <c r="B15" s="6" t="n">
        <v>5000</v>
      </c>
      <c r="C15" s="4" t="s">
        <v>42</v>
      </c>
    </row>
    <row r="16" spans="1:3">
      <c r="A16" s="4" t="s">
        <v>47</v>
      </c>
      <c r="B16" s="6" t="n">
        <v>-65688</v>
      </c>
      <c r="C16" s="7" t="n">
        <v>35696</v>
      </c>
    </row>
    <row r="17" spans="1:3">
      <c r="A17" s="4" t="s">
        <v>140</v>
      </c>
      <c r="B17" s="6" t="n">
        <v>-281910</v>
      </c>
      <c r="C17" s="6" t="n">
        <v>-348227</v>
      </c>
    </row>
    <row r="18" spans="1:3">
      <c r="A18" s="4" t="s">
        <v>141</v>
      </c>
      <c r="B18" s="6" t="n">
        <v>939665</v>
      </c>
      <c r="C18" s="6" t="n">
        <v>1045753</v>
      </c>
    </row>
    <row r="19" spans="1:3">
      <c r="A19" s="3" t="s">
        <v>142</v>
      </c>
    </row>
    <row r="20" spans="1:3">
      <c r="A20" s="4" t="s">
        <v>143</v>
      </c>
      <c r="B20" s="6" t="n">
        <v>-77058</v>
      </c>
      <c r="C20" s="6" t="n">
        <v>-10131</v>
      </c>
    </row>
    <row r="21" spans="1:3">
      <c r="A21" s="4" t="s">
        <v>144</v>
      </c>
      <c r="B21" s="6" t="n">
        <v>-2900</v>
      </c>
      <c r="C21" s="6" t="n">
        <v>-2770</v>
      </c>
    </row>
    <row r="22" spans="1:3">
      <c r="A22" s="4" t="s">
        <v>145</v>
      </c>
      <c r="B22" s="6" t="n">
        <v>-79958</v>
      </c>
      <c r="C22" s="6" t="n">
        <v>-12901</v>
      </c>
    </row>
    <row r="23" spans="1:3">
      <c r="A23" s="3" t="s">
        <v>146</v>
      </c>
    </row>
    <row r="24" spans="1:3">
      <c r="A24" s="4" t="s">
        <v>147</v>
      </c>
      <c r="B24" s="6" t="n">
        <v>200000</v>
      </c>
      <c r="C24" s="6" t="n">
        <v>50000</v>
      </c>
    </row>
    <row r="25" spans="1:3">
      <c r="A25" s="4" t="s">
        <v>148</v>
      </c>
      <c r="B25" s="6" t="n">
        <v>30000</v>
      </c>
      <c r="C25" s="6" t="n">
        <v>32000</v>
      </c>
    </row>
    <row r="26" spans="1:3">
      <c r="A26" s="4" t="s">
        <v>149</v>
      </c>
      <c r="B26" s="6" t="n">
        <v>-923910</v>
      </c>
      <c r="C26" s="6" t="n">
        <v>-1276758</v>
      </c>
    </row>
    <row r="27" spans="1:3">
      <c r="A27" s="4" t="s">
        <v>150</v>
      </c>
      <c r="B27" s="6" t="n">
        <v>-96395</v>
      </c>
      <c r="C27" s="6" t="n">
        <v>-68996</v>
      </c>
    </row>
    <row r="28" spans="1:3">
      <c r="A28" s="4" t="s">
        <v>151</v>
      </c>
      <c r="B28" s="6" t="n">
        <v>-790305</v>
      </c>
      <c r="C28" s="6" t="n">
        <v>-1263754</v>
      </c>
    </row>
    <row r="29" spans="1:3">
      <c r="A29" s="4" t="s">
        <v>152</v>
      </c>
      <c r="B29" s="6" t="n">
        <v>-20988</v>
      </c>
      <c r="C29" s="6" t="n">
        <v>-8044</v>
      </c>
    </row>
    <row r="30" spans="1:3">
      <c r="A30" s="4" t="s">
        <v>153</v>
      </c>
      <c r="B30" s="6" t="n">
        <v>48414</v>
      </c>
      <c r="C30" s="6" t="n">
        <v>-238946</v>
      </c>
    </row>
    <row r="31" spans="1:3">
      <c r="A31" s="4" t="s">
        <v>154</v>
      </c>
      <c r="B31" s="6" t="n">
        <v>796547</v>
      </c>
      <c r="C31" s="6" t="n">
        <v>1035493</v>
      </c>
    </row>
    <row r="32" spans="1:3">
      <c r="A32" s="4" t="s">
        <v>155</v>
      </c>
      <c r="B32" s="6" t="n">
        <v>844961</v>
      </c>
      <c r="C32" s="6" t="n">
        <v>796547</v>
      </c>
    </row>
    <row r="33" spans="1:3">
      <c r="A33" s="3" t="s">
        <v>156</v>
      </c>
    </row>
    <row r="34" spans="1:3">
      <c r="A34" s="4" t="s">
        <v>157</v>
      </c>
      <c r="B34" s="6" t="n">
        <v>166307</v>
      </c>
      <c r="C34" s="6" t="n">
        <v>218453</v>
      </c>
    </row>
    <row r="35" spans="1:3">
      <c r="A35" s="4" t="s">
        <v>158</v>
      </c>
      <c r="B35" s="6" t="n">
        <v>305079</v>
      </c>
      <c r="C35" s="6" t="n">
        <v>250462</v>
      </c>
    </row>
    <row r="36" spans="1:3">
      <c r="A36" s="3" t="s">
        <v>159</v>
      </c>
    </row>
    <row r="37" spans="1:3">
      <c r="A37" s="4" t="s">
        <v>160</v>
      </c>
      <c r="B37" s="6" t="n">
        <v>2841</v>
      </c>
      <c r="C37" s="6" t="n">
        <v>26514</v>
      </c>
    </row>
    <row r="38" spans="1:3">
      <c r="A38" s="4" t="s">
        <v>161</v>
      </c>
      <c r="B38" s="7" t="n">
        <v>320284</v>
      </c>
      <c r="C38" s="6" t="n">
        <v>1626851</v>
      </c>
    </row>
    <row r="39" spans="1:3">
      <c r="A39" s="4" t="s">
        <v>162</v>
      </c>
      <c r="B39" s="4" t="s">
        <v>42</v>
      </c>
      <c r="C39" s="6" t="n">
        <v>25000</v>
      </c>
    </row>
    <row r="40" spans="1:3">
      <c r="A40" s="4" t="s">
        <v>163</v>
      </c>
      <c r="B40" s="4" t="s">
        <v>42</v>
      </c>
      <c r="C40" s="6" t="n">
        <v>1698085</v>
      </c>
    </row>
    <row r="41" spans="1:3">
      <c r="A41" s="4" t="s">
        <v>164</v>
      </c>
      <c r="B41" s="4" t="s">
        <v>42</v>
      </c>
      <c r="C41" s="6" t="n">
        <v>18000</v>
      </c>
    </row>
    <row r="42" spans="1:3">
      <c r="A42" s="4" t="s">
        <v>165</v>
      </c>
      <c r="B42" s="7" t="n">
        <v>5800</v>
      </c>
      <c r="C42" s="6" t="n">
        <v>4595</v>
      </c>
    </row>
    <row r="43" spans="1:3">
      <c r="A43" s="4" t="s">
        <v>166</v>
      </c>
      <c r="B43" s="7" t="n">
        <v>36752</v>
      </c>
      <c r="C43" s="6" t="n">
        <v>33940</v>
      </c>
    </row>
    <row r="44" spans="1:3">
      <c r="A44" s="4" t="s">
        <v>167</v>
      </c>
      <c r="B44" s="4" t="s">
        <v>42</v>
      </c>
      <c r="C44" s="7" t="n">
        <v>1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Stoc</vt:lpstr>
      <vt:lpstr>Consolidated Statements of Cash</vt:lpstr>
      <vt:lpstr>Information About the Company a</vt:lpstr>
      <vt:lpstr>Marketable Securities</vt:lpstr>
      <vt:lpstr>Intangible Assets, Net</vt:lpstr>
      <vt:lpstr>Property and Equipment, Net</vt:lpstr>
      <vt:lpstr>Debt</vt:lpstr>
      <vt:lpstr>Deferred Compensation</vt:lpstr>
      <vt:lpstr>Income Taxes</vt:lpstr>
      <vt:lpstr>Stockholders' Equity</vt:lpstr>
      <vt:lpstr>Related Party Transactions</vt:lpstr>
      <vt:lpstr>Commitments and Contingencies</vt:lpstr>
      <vt:lpstr>Subsequent Events</vt:lpstr>
      <vt:lpstr>Information About the Company18</vt:lpstr>
      <vt:lpstr>Marketable Securities (Tables)</vt:lpstr>
      <vt:lpstr>Intangible Assets, Net (Tables)</vt:lpstr>
      <vt:lpstr>Property and Equipment, Net (Ta</vt:lpstr>
      <vt:lpstr>Debt (Tables)</vt:lpstr>
      <vt:lpstr>Income Taxes (Tables)</vt:lpstr>
      <vt:lpstr>Commitments and Contingencies (</vt:lpstr>
      <vt:lpstr>Information About the Company25</vt:lpstr>
      <vt:lpstr>Marketable Securities (Details)</vt:lpstr>
      <vt:lpstr>Intangible Assets, Net (Details</vt:lpstr>
      <vt:lpstr>Intangible Assets, Net (Detai28</vt:lpstr>
      <vt:lpstr>Intangible Assets, Net (Detai29</vt:lpstr>
      <vt:lpstr>Property and Equipment, Net (De</vt:lpstr>
      <vt:lpstr>Property and Equipment, Net (31</vt:lpstr>
      <vt:lpstr>Debt (Details)</vt:lpstr>
      <vt:lpstr>Debt (Details 1)</vt:lpstr>
      <vt:lpstr>Debt (Details Textual)</vt:lpstr>
      <vt:lpstr>Deferred Compensation (Details)</vt:lpstr>
      <vt:lpstr>Income Taxes (Details)</vt:lpstr>
      <vt:lpstr>Income Taxes (Details 1)</vt:lpstr>
      <vt:lpstr>Income Taxes (Details 2)</vt:lpstr>
      <vt:lpstr>Income Taxes (Details Textual)</vt:lpstr>
      <vt:lpstr>Stockholders' Equity (Details)</vt:lpstr>
      <vt:lpstr>Related Party Transactions (Det</vt:lpstr>
      <vt:lpstr>Commitments and Contingencies42</vt:lpstr>
      <vt:lpstr>Commitments and Contingencies43</vt:lpstr>
      <vt:lpstr>Commitments and Contingencies4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15:42:19Z</dcterms:created>
  <dcterms:modified xmlns:dcterms="http://purl.org/dc/terms/" xmlns:xsi="http://www.w3.org/2001/XMLSchema-instance" xsi:type="dcterms:W3CDTF">2016-03-17T15:42:19Z</dcterms:modified>
  <dc:title xmlns:dc="http://purl.org/dc/elements/1.1/">Untitled</dc:title>
  <dc:description xmlns:dc="http://purl.org/dc/elements/1.1/"/>
  <dc:subject xmlns:dc="http://purl.org/dc/elements/1.1/"/>
  <cp:keywords/>
  <cp:category/>
</cp:coreProperties>
</file>